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Net Income (Loss) per Share"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Cost Method Investment and Coll" sheetId="15" state="visible" r:id="rId15"/>
    <sheet xmlns:r="http://schemas.openxmlformats.org/officeDocument/2006/relationships" name="Accounts Payable and Accrued Ex" sheetId="16" state="visible" r:id="rId16"/>
    <sheet xmlns:r="http://schemas.openxmlformats.org/officeDocument/2006/relationships" name="Changes in Stockholders' Equity" sheetId="17" state="visible" r:id="rId17"/>
    <sheet xmlns:r="http://schemas.openxmlformats.org/officeDocument/2006/relationships" name="Income Taxes" sheetId="18" state="visible" r:id="rId18"/>
    <sheet xmlns:r="http://schemas.openxmlformats.org/officeDocument/2006/relationships" name="Restructuring"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Contingencies" sheetId="22" state="visible" r:id="rId22"/>
    <sheet xmlns:r="http://schemas.openxmlformats.org/officeDocument/2006/relationships" name="Segment and Geographic Informat"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venue from Contracts with C_2" sheetId="26" state="visible" r:id="rId26"/>
    <sheet xmlns:r="http://schemas.openxmlformats.org/officeDocument/2006/relationships" name="Net Income (Loss) per Share (Ta"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Changes in Stockholders' Equi_2" sheetId="34" state="visible" r:id="rId34"/>
    <sheet xmlns:r="http://schemas.openxmlformats.org/officeDocument/2006/relationships" name="Restructuring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Segment and Geographic Inform_2"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Net Income (Loss) per Share (De" sheetId="45" state="visible" r:id="rId45"/>
    <sheet xmlns:r="http://schemas.openxmlformats.org/officeDocument/2006/relationships" name="Marketable Securities (Details)" sheetId="46" state="visible" r:id="rId46"/>
    <sheet xmlns:r="http://schemas.openxmlformats.org/officeDocument/2006/relationships" name="Fair Value of Financial Instr_3" sheetId="47" state="visible" r:id="rId47"/>
    <sheet xmlns:r="http://schemas.openxmlformats.org/officeDocument/2006/relationships" name="Inventories (Details)" sheetId="48" state="visible" r:id="rId48"/>
    <sheet xmlns:r="http://schemas.openxmlformats.org/officeDocument/2006/relationships" name="Leases (Narrative) (Details)" sheetId="49" state="visible" r:id="rId49"/>
    <sheet xmlns:r="http://schemas.openxmlformats.org/officeDocument/2006/relationships" name="Leases (Lease Expense and Cash " sheetId="50" state="visible" r:id="rId50"/>
    <sheet xmlns:r="http://schemas.openxmlformats.org/officeDocument/2006/relationships" name="Leases (Schedule of Lease Balan" sheetId="51" state="visible" r:id="rId51"/>
    <sheet xmlns:r="http://schemas.openxmlformats.org/officeDocument/2006/relationships" name="Leases (Maturities of Operating" sheetId="52" state="visible" r:id="rId52"/>
    <sheet xmlns:r="http://schemas.openxmlformats.org/officeDocument/2006/relationships" name="Leases (Future Minimum Lease Co" sheetId="53" state="visible" r:id="rId53"/>
    <sheet xmlns:r="http://schemas.openxmlformats.org/officeDocument/2006/relationships" name="Intangible Assets (Details)" sheetId="54" state="visible" r:id="rId54"/>
    <sheet xmlns:r="http://schemas.openxmlformats.org/officeDocument/2006/relationships" name="Cost Method Investment and Co_2" sheetId="55" state="visible" r:id="rId55"/>
    <sheet xmlns:r="http://schemas.openxmlformats.org/officeDocument/2006/relationships" name="Accounts Payable and Accrued _3" sheetId="56" state="visible" r:id="rId56"/>
    <sheet xmlns:r="http://schemas.openxmlformats.org/officeDocument/2006/relationships" name="Changes in Stockholders' Equi_3" sheetId="57" state="visible" r:id="rId57"/>
    <sheet xmlns:r="http://schemas.openxmlformats.org/officeDocument/2006/relationships" name="Income Taxes (Details)" sheetId="58" state="visible" r:id="rId58"/>
    <sheet xmlns:r="http://schemas.openxmlformats.org/officeDocument/2006/relationships" name="Restructuring (Narrative) (Deta" sheetId="59" state="visible" r:id="rId59"/>
    <sheet xmlns:r="http://schemas.openxmlformats.org/officeDocument/2006/relationships" name="Restructuring (Schedule of Rest" sheetId="60" state="visible" r:id="rId60"/>
    <sheet xmlns:r="http://schemas.openxmlformats.org/officeDocument/2006/relationships" name="Long-Term Debt (Narrative) (Det" sheetId="61" state="visible" r:id="rId61"/>
    <sheet xmlns:r="http://schemas.openxmlformats.org/officeDocument/2006/relationships" name="Long-Term Debt (Debt Schedule) " sheetId="62" state="visible" r:id="rId62"/>
    <sheet xmlns:r="http://schemas.openxmlformats.org/officeDocument/2006/relationships" name="Long-Term Debt (Interest Expens" sheetId="63" state="visible" r:id="rId63"/>
    <sheet xmlns:r="http://schemas.openxmlformats.org/officeDocument/2006/relationships" name="Long-Term Debt (Future Principa" sheetId="64" state="visible" r:id="rId64"/>
    <sheet xmlns:r="http://schemas.openxmlformats.org/officeDocument/2006/relationships" name="Stock-Based Compensation (Stock"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Contingencies (Details)" sheetId="68" state="visible" r:id="rId68"/>
    <sheet xmlns:r="http://schemas.openxmlformats.org/officeDocument/2006/relationships" name="Segment and Geographic Inform_3" sheetId="69" state="visible" r:id="rId69"/>
  </sheets>
  <definedNames/>
  <calcPr calcId="124519" fullCalcOnLoad="1"/>
</workbook>
</file>

<file path=xl/sharedStrings.xml><?xml version="1.0" encoding="utf-8"?>
<sst xmlns="http://schemas.openxmlformats.org/spreadsheetml/2006/main" uniqueCount="578">
  <si>
    <t>Document and Entity Information - shares</t>
  </si>
  <si>
    <t>3 Months Ended</t>
  </si>
  <si>
    <t>Mar. 30, 2019</t>
  </si>
  <si>
    <t>Apr. 29, 2019</t>
  </si>
  <si>
    <t>Document and Entity Information [Abstract]</t>
  </si>
  <si>
    <t>Entity Registrant Name</t>
  </si>
  <si>
    <t xml:space="preserve">LATTICE SEMICONDUCTOR CORP </t>
  </si>
  <si>
    <t>Entity Central Index Key</t>
  </si>
  <si>
    <t>0000855658</t>
  </si>
  <si>
    <t>Document Type</t>
  </si>
  <si>
    <t>10-Q</t>
  </si>
  <si>
    <t>Document Period End Date</t>
  </si>
  <si>
    <t>Mar. 30,
		2019</t>
  </si>
  <si>
    <t>Amendment Flag</t>
  </si>
  <si>
    <t>false</t>
  </si>
  <si>
    <t>Document Fiscal Year Focus</t>
  </si>
  <si>
    <t>2019</t>
  </si>
  <si>
    <t>Document Fiscal Period Focus</t>
  </si>
  <si>
    <t>Q1</t>
  </si>
  <si>
    <t>Current Fiscal Year End Date</t>
  </si>
  <si>
    <t>--12-28</t>
  </si>
  <si>
    <t>Entity Filer Category</t>
  </si>
  <si>
    <t>Accelerated Filer</t>
  </si>
  <si>
    <t>Entity Small Business</t>
  </si>
  <si>
    <t>Entity Emerging Growth Company</t>
  </si>
  <si>
    <t>Entity Common Stock, Shares Outstanding</t>
  </si>
  <si>
    <t>CONSOLIDATED STATEMENTS OF OPERATIONS (unaudited) - USD ($) shares in Thousands, $ in Thousands</t>
  </si>
  <si>
    <t>Mar. 31, 2018</t>
  </si>
  <si>
    <t>Revenue:</t>
  </si>
  <si>
    <t>Revenue</t>
  </si>
  <si>
    <t>Costs and expenses:</t>
  </si>
  <si>
    <t>Cost of product revenue</t>
  </si>
  <si>
    <t>Research and development</t>
  </si>
  <si>
    <t>Selling, general, and administrative</t>
  </si>
  <si>
    <t>Amortization of acquired intangible assets</t>
  </si>
  <si>
    <t>Restructuring charges</t>
  </si>
  <si>
    <t>Acquisition related charges</t>
  </si>
  <si>
    <t>Total costs and expenses</t>
  </si>
  <si>
    <t>Income (loss) from operations</t>
  </si>
  <si>
    <t>Interest expense</t>
  </si>
  <si>
    <t>Other income, net</t>
  </si>
  <si>
    <t>Income (loss) before income taxes</t>
  </si>
  <si>
    <t>Income tax expense</t>
  </si>
  <si>
    <t>Net income (loss)</t>
  </si>
  <si>
    <t>Net income (loss) per share:</t>
  </si>
  <si>
    <t>Basic (in usd per share)</t>
  </si>
  <si>
    <t>Diluted (in usd per share)</t>
  </si>
  <si>
    <t>Shares used in per share calculations:</t>
  </si>
  <si>
    <t>Basic (in shares)</t>
  </si>
  <si>
    <t>Diluted (in shares)</t>
  </si>
  <si>
    <t>Product</t>
  </si>
  <si>
    <t>Licensing and services</t>
  </si>
  <si>
    <t>CONSOLIDATED STATEMENTS OF COMPREHENSIVE INCOME (LOSS) (unaudited) - USD ($) $ in Thousands</t>
  </si>
  <si>
    <t>Statement of Comprehensive Income [Abstract]</t>
  </si>
  <si>
    <t>Other comprehensive income (loss):</t>
  </si>
  <si>
    <t>Unrealized gain (loss) related to marketable securities, net of tax</t>
  </si>
  <si>
    <t>Reclassification adjustment for gains related to marketable securities included in Other income, net of tax</t>
  </si>
  <si>
    <t>Translation adjustment, net of tax</t>
  </si>
  <si>
    <t>Comprehensive income (loss)</t>
  </si>
  <si>
    <t>CONSOLIDATED BALANCE SHEETS (unaudited) - USD ($) $ in Thousands</t>
  </si>
  <si>
    <t>Dec. 29, 2018</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39,985 at March 30, 2019 and $141,367 at December 29, 2018</t>
  </si>
  <si>
    <t>Operating lease right-of-use assets</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Current portion of operating lease liabilities</t>
  </si>
  <si>
    <t>Total current liabilities</t>
  </si>
  <si>
    <t>Long-term debt, net of current portion</t>
  </si>
  <si>
    <t>Long-term operating lease liabilities, net of current portion</t>
  </si>
  <si>
    <t>Other long-term liabilities</t>
  </si>
  <si>
    <t>Total liabilities</t>
  </si>
  <si>
    <t>Contingencies (Note 16)</t>
  </si>
  <si>
    <t xml:space="preserve"> </t>
  </si>
  <si>
    <t>Stockholders' equity:</t>
  </si>
  <si>
    <t>Preferred stock, $.01 par value, 10,000,000 shares authorized, none issued and outstanding</t>
  </si>
  <si>
    <t>Common stock, $.01 par value, 300,000,000 shares authorized; 131,905,000 shares issued and outstanding as of March 30, 2019 and 129,728,000 shares issued and outstanding as of December 29, 2018</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Accumulated depreciation</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loss) to net cash provided by operating activities:</t>
  </si>
  <si>
    <t>Depreciation and amortization</t>
  </si>
  <si>
    <t>Amortization of operating lease right-of-use assets</t>
  </si>
  <si>
    <t>Amortization of debt issuance costs and discount</t>
  </si>
  <si>
    <t>Gain on sale or maturity of marketable securities</t>
  </si>
  <si>
    <t>(Gain) loss on forward contracts</t>
  </si>
  <si>
    <t>Stock-based compensation expense</t>
  </si>
  <si>
    <t>Impairment of operating lease right-of-use asset (recorded in Restructuring charges)</t>
  </si>
  <si>
    <t>Loss (gain) on disposal of fixed assets</t>
  </si>
  <si>
    <t>Changes in assets and liabilities:</t>
  </si>
  <si>
    <t>Accounts receivable, net</t>
  </si>
  <si>
    <t>Prepaid expenses and other assets</t>
  </si>
  <si>
    <t>Operating lease liabilities, current and long-term portions</t>
  </si>
  <si>
    <t>Income taxes payable</t>
  </si>
  <si>
    <t>Deferred licensing and services revenue</t>
  </si>
  <si>
    <t>Net cash provided by operating activities</t>
  </si>
  <si>
    <t>Cash flows from investing activities:</t>
  </si>
  <si>
    <t>Proceeds from sales of and maturities of short-term marketable securities</t>
  </si>
  <si>
    <t>Purchases of marketable securities</t>
  </si>
  <si>
    <t>Capital expenditures</t>
  </si>
  <si>
    <t>Cash paid for software licenses</t>
  </si>
  <si>
    <t>Net cash provided by (used in) investing activities</t>
  </si>
  <si>
    <t>Cash flows from financing activities:</t>
  </si>
  <si>
    <t>Restricted stock unit tax withholdings</t>
  </si>
  <si>
    <t>Proceeds from issuance of common stock</t>
  </si>
  <si>
    <t>Repayment of debt</t>
  </si>
  <si>
    <t>Net cash (used in) provided by financing activities</t>
  </si>
  <si>
    <t>Effect of exchange rate change on cash</t>
  </si>
  <si>
    <t>Net increase (decrease) in cash and cash equivalents</t>
  </si>
  <si>
    <t>Beginning cash and cash equivalents</t>
  </si>
  <si>
    <t>Ending cash and cash equivalents</t>
  </si>
  <si>
    <t>Supplemental cash flow information:</t>
  </si>
  <si>
    <t>Interest paid</t>
  </si>
  <si>
    <t>Operating lease payments</t>
  </si>
  <si>
    <t>Income taxes paid, net of refunds</t>
  </si>
  <si>
    <t>Accrued purchases of plant and equipment</t>
  </si>
  <si>
    <t>Operating lease right-of-use assets obtained in exchange for lease obligations</t>
  </si>
  <si>
    <t>Change in unrealized (gain) loss related to marketable securities, net of tax, included in Accumulated other comprehensive loss</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presentation of results for the interim periods. Certain information and footnote disclosures normally included in financial statements prepared in accordance with U.S. generally accepted accounting principles ("U.S. GAAP") have been condensed or omitted as permitted by the SEC's rules and regulations. These Consolidated Financial Statements should be read in conjunction with our audited financial statements and notes thereto included in our Annual Report on Form 10-K for the fiscal year ended December 29, 2018 . Fiscal Reporting Period We report based on a 52 or 53-week fiscal year ending on the Saturday closest to December 31. Our first quarter of fiscal 2019 and first quarter of fiscal 2018 ended on March 30, 2019 and March 31, 2018 , respectively. All references to quarterly financial results are references to the results for the relevant 13-week period. Principles of Consolidation and Presentation The accompanying Consolidated Financial Statements include the accounts of Lattice and its subsidiaries after the elimination of all intercompany balances and transactions. Use of Estimates The preparation of financial statements in conformity with U.S. GAAP requires management to make estimates and assumptions that affect the reported amounts and classification of assets, such as marketable securities, accounts receivable, contract assets and contract liabilities, inventory, depreciable lives of fixed assets, lease right-of-use assets and lease liabilities, goodwill (including the assessment of reporting units), intangible assets, current and deferred income taxes, accrued liabilities (including restructuring charges and bonus arrangements), disclosure of contingent assets and liabilities at the date of the financial statements, impairment assessments, the fair value of equity awards,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Income (Loss) . Deposits with financial institutions at times exceed Federal Deposit Insurance Corporation insurance limits. Fair Value of Financial Instruments From time to time,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ies and branch operations that conduct some transactions in foreign currencies, and we collect an annual Japanese consumption tax refund in yen. Gains or losses from foreign exchange rate fluctuations on balances denominated in foreign currencies are reflected in Other income, net in our Consolidated Statements of Operations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1 - Changes in Stockholders' Equity and Accumulated Other Comprehensive Loss"). Derivative Financial Instruments We mitigate foreign currency exchange rate risk by entering into foreign currency forward exchange contracts, details of which are presented in the following table: March 30, December 29, Total cost of contracts for Japanese yen ( in thousands ) $ 2,883 $ 1,955 Number of contracts 3 2 Settlement month June 2019 June 2019 Although these hedges mitigate our foreign currency exchange rate exposure from an economic perspective, they were not designated as "effective" hedges for accounting purposes and as such are adjusted to fair value through Other income, net , with gains of approximately $0.1 million for each of the fiscal quarters ended March 30, 2019 and December 29, 2018 . We do not hold or issue derivative financial instruments for trading or speculative purposes. Concentration Risk Potential exposure to concentration risk may impact revenue, accounts receivable, and supply of wafers for our products. Customer and distributor concentration risk may impact revenue. In the periods covered by this report, no end customer accounted for more than 10% of total revenue. Distributors have historically accounted for a significant portion of our total revenue. Revenue attributable to distributors as a percentage of total revenue was 79% and 87% for the three months ended March 30, 2019 and March 31, 2018, respectively. Our two largest distributor groups, Arrow Electronics, Inc. ("Arrow") and the Weikeng Group ("Weikeng"), also account for a substantial portion of our net accounts receivable. At March 30, 2019 and December 29, 2018 , Arrow accounted for 34% and 41% , respectively, and Weikeng accounted for 32% and 23% , respectively, of net accounts receivable. A third distributor accounted for 12% of net accounts receivable at March 30, 2019 , but accounted for less than 10% of net accounts receivable at December 29, 2018 . No other distributor group or end customer accounted for more than 10% of net accounts receivable at these dates.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0.2 million at both March 30, 2019 and December 29, 2018 .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Leases On December 30, 2018, the first day of our 2019 fiscal year, we adopted Accounting Standards Update (“ASU”) No. 2016-02, Leases (Topic 842), which increases transparency and comparability among organizations by recognizing lease assets and lease liabilities on the balance sheet and disclosing key information about leasing arrangements. See "Note 7 - Leases" for further information on our leases and our application of Topic 842. Goodwill Goodwill is an asset representing the future economic benefits arising from other assets acquired in a business combination that are not individually identified and separately recognized. Goodwill is not amortized, but instead is tested for impairment annually or more frequently if certain indicators of impairment are present. We do not expect goodwill impairment to be tax deductible for income tax purposes. New Accounting Pronouncements Recently Issued Accounting Standard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 In March 2019, the FASB issued ASU 2019-01, Leases (Topic 842): Codification Improvements , which clarified the FASB’s original intent to grant disclosure relief for interim periods during the year in which a company adopts Topic 842. ASU 2019-01 accomplishes this by explicitly providing an exception to the paragraph 250-10-50-3 interim disclosure requirements in the Topic 842 transition disclosure requirements. Paragraph 250-10-50-3 requires entities to provide in the fiscal year in which a new accounting principle is adopted the identical disclosures for interim periods after the date of adoption. Thus, ASU 2019-01 exempts entities from such reporting in interim periods in the fiscal year in which the entities adopt Topic 842. The amendments set forth in ASC 2019-01 take effect in fiscal years beginning after December 15, 2019, and interim periods within those fiscal years. Early adoption is permitted. We will follow this exception for interim periods in the current fiscal year, concurrent with our adoption of Topic 842.</t>
  </si>
  <si>
    <t>Revenue from Contracts with Customers</t>
  </si>
  <si>
    <t>Revenue from Contract with Customer [Abstract]</t>
  </si>
  <si>
    <t>Revenue from Contracts with Customers We adopted ASC 606, "Revenue from Contracts with Customers ," effective on December 31, 2017, the first day of our 2018 fiscal year, using the modified retrospective method. As a result of this adoption, we revised our accounting policy for revenue recognition as detailed below. We recognize revenue under the core principle of depicting the transfer of control to our customers in an amount reflecting the consideration we expect to be entitled. In order to achieve that core principle, we apply the following five step approach, as further described below: (1) identify the contract with a customer, (2) identify the performance obligations in the contract, (3) determine the transaction price, (4) allocate the transaction price to each performance obligation in the contract, and (5) recognize revenue when applicable performance obligations are satisfied. Product Revenue Identify the contract with a customer - Our product revenues consist of sales to original equipment manufacturers ("OEMs") and to distributors. We consider customer purchase orders, which in some cases are governed by master sales agreements, to be the contracts with a customer. In certain cases we consider firm forecasts that are agreed to by both us and the customer to be contracts. For sales to distributors, we have concluded that our contracts are with the distributor, rather than with the distributor’s end customer, as we hold a contract bearing enforceable rights and obligations only with the distributor. As part of our consideration of the contract, we evaluate certain factors including the customer’s ability to pay (or credit risk). Identify the performance obligations in the contract - For each contract, we consider our promise to transfer each distinct product to be the identified performance obligations. Determine the transaction price - In determining the transaction price, we evaluate whether the set contract price is subject to refund or adjustment to determine the net consideration to which we expect to be entitled. As our standard payment terms are less than one year, we have elected to apply the practical expedient to not assess whether a contract has a significant financing component. Sales to most distributors are made under terms allowing certain price adjustments and limited rights of return of our products held in their inventory or upon sale to their end customers. Revenue from sales to distributors is recognized upon the transfer of control to the distributor, which generally occurs upon shipment of product to the distributor. Frequently, distributors need to sell at a price lower than the standard distribution price in order to win business. At the time the distributor invoices its customer or soon thereafter, the distributor submits a “ship and debit” price adjustment claim to us to adjust the distributor’s cost from the standard price to the pre-approved lower price. After we verify that the claim was pre-approved, we issue a credit memo to the distributor for the ship and debit claim. In determining the transaction price, we consider ship and debit price adjustments to be variable consideration. Such price adjustments are estimated using the expected value method based on an analysis of historical ship and debit claims, at the distributor and product level, over a period of time considered adequate to account for current pricing and business trends. Any differences between the estimated consideration and the actual amount received from the customer is recorded in the period that the actual consideration becomes known. Most of our distributors are entitled to limited rights of return, referred to as stock rotation, not to exceed 5% of billings, net of returns and ship and debit price adjustments. Stock rotation reserves are based on historical return rates and recorded as a reduction to revenue with a corresponding reduction to cost of goods sold for the estimated cost of inventory that we expect to be returned. Sales to OEMs and certain distributors are made under terms that do not include rights of return or price concessions after we ship the product. Accordingly, the transaction price equals the invoice price and there is no variable consideration. Allocate the transaction price to each performance obligation in the contract - Because our product revenue contracts generally include the delivery of a certain quantity of semiconductors as the single performance obligation, we do not allocate revenue across distinct performance obligations. However, we frequently receive orders for products to be delivered over multiple dates that may extend across several reporting periods. We invoice for each delivery upon shipment and recognize revenues for each distinct product delivered, assuming transfer of control has occurred. Payment term for invoices are generally 30 to 60 days. Recognize revenue when applicable performance obligations are satisfied - Revenue is recognized when control of the product is transferred to the customer (i.e., when our performance obligation is satisfied), which typically occurs at shipment. In determining whether control has transferred, we also consider if there is a present right to payment and legal title, along with whether the risks and rewards of ownership have transferred to the customer. We have certain vendor-managed inventory arrangements with certain OEM customers whereby we ship product into an inventory hub location but for which control does not transfer until the customer consumes the inventory. In such cases, we recognize revenue upon customer consumption. Licensing and Services Revenue Identify the contract with a customer -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to monetize our IP associated with our technology and standards. We consider licensing arrangements with our customers to be the contract. Identify the performance obligations in the contract - For each contract, we consider the promise to deliver a license that grants the customer the right to use the IP, as well as any professional services provided under the contract, as distinct performance obligations. Determine the transaction price - Our HDMI and MHL standards revenue, as well as certain IP licenses, include variable consideration in the form of usage-based royalties. We apply the provisions of ASC 606 in accounting for these types of arrangements, whereby we do not include estimated royalties in the transaction price at the origination of the contract but rather recognize royalty revenue as usage occurs. HDMI royalty revenue is determined by a contractual allocation formula agreed to by the Founders of the HDMI consortium. The contractual allocation formula is subject to periodic adjustment, generally every three years. The most recent royalty sharing formula covered the period from January 1, 2014 through December 31, 2016, and an interim agreement covering the period from January 1, 2017 through December 31, 2017 was signed in the second quarter of fiscal 2018. However, a new agreement covering the period beginning January 1, 2018 is yet to be signed. While a new royalty sharing agreement is being negotiated with the other Founders of the HDMI consortium, the HDMI agent is unable to distribute the majority of the royalties collected to the Founders. We are recording revenue based on our estimated share of the royalties, which we determine using an analytical model that combines historical and forecasted collection trends with our expected share of those collections. This estimate will be adjusted once the Founders finalize the agreement for the period beginning January 1, 2018. Allocate the transaction price to each performance obligation in the contract - For contracts that include multiple performance obligations (most commonly those that include licenses and professional services, but which also may include inventory), we allocate revenue to each performance obligation based on the best estimate of the standalone selling price of each obligation. When available, we use the observable standalone selling price of the performance obligations. When the standalone selling price is not directly observable, we use an adjusted market assessment approach or the expected cost plus margin approach to estimate standalone selling price. Recognize revenue when applicable performance obligations are satisfied - We recognize license revenue at the point in time that control of the license transfers to the customer, which is generally upon delivery. We recognize professional service revenue as we perform the services. Royalty revenues are recognized as customers sell products that include our IP and are legally obligated to remit royalties to us. We receive payments from customers based on contractual billing schedules. Accounts receivable are recorded when the right to consideration becomes unconditional. Payment terms on invoiced amounts are typically 30 days. Other matters We generally provide an assurance warranty that our products will substantially conform to the published specifications for twelve months from the date of shipment. In some case the warranty period may be longer than twelve months. We do not separately price or sell the assurance warranty. Our liability is limited to either a credit equal to the purchase price or replacement of the defective part. Returns under warranty have historically been immaterial. As such, we do not record a specific warranty reserve or consider activities related to such warranty, if any, to be a separate performance obligation. Under the practical expedient provided by ASC 340, " Other Assets and Deferred Costs ," we generally expense sales commissions when incurred because the amortization period would have been less than one year. We record these costs within Selling, general, and administrative expenses. Substantially all of our performance obligations are satisfied within twelve months. Accordingly, under the optional exemption provided by ASC 606, we do not disclose revenues allocated to future performance obligations of partially completed contracts. As of March 30, 2019 , we have contract liabilities totaling approximately $3.9 million , which is comprised of approximately $3.2 million accrued for estimated future stock rotation and scrap returns. We also have a contract liability of approximately $0.7 million related to a prepayment for products to be manufactured and delivered to the customer within six months. We will recognize the revenue related to the contract liability when control of the product is transferred to the end custome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and the finalization of a new royalty sharing agreement. The contract assets are recorded in Prepaid expenses and other current assets in our Consolidated Balance Sheets, and they are transferred to Accounts receivable when the rights become unconditional. The following table summarizes the activity for our contract assets during the first three months of fiscal 2019: (In thousands) Balance as of December 29, 2018 $ 9,143 Revenues recorded during the period 2,947 Transferred to accounts receivable or collected (1,118 ) Balance as of March 30, 2019 $ 10,972 Disaggregation of revenue 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In thousands) March 30, March 31, Product revenue - Distributors 77,472 85,957 Product revenue - Direct 14,140 9,152 Licensing and services revenue 6,479 3,514 Total revenue 98,091 98,623 Revenue by Geographical Market Three Months Ended (In thousands) March 30, March 31, Asia 69,011 71,921 Europe 12,210 12,142 Americas 16,870 14,560 Total revenue 98,091 98,623</t>
  </si>
  <si>
    <t>Net Income (Loss) per Share</t>
  </si>
  <si>
    <t>Earnings Per Share [Abstract]</t>
  </si>
  <si>
    <t>Net Income (Loss) per Share We compute basic Net income (loss) per share by dividing Net income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When we are in a net loss position, we do not include dilutive securities as their inclusion would reduce the net loss per share. The number of shares from our equity awards with market conditions or performance conditions that are included in the diluted share count is based on the number of shares, if any, that would be issuable under the terms of such awards at the end of the reporting period. Under these terms, the maximum number of shares issuable from the equity awards with a market condition are included in the diluted share count as of March 30, 2019, as the market condition would have been achieved at the highest level of vesting if measured as of the end of the reporting period. No shares related to the performance conditions are included in the diluted share count as of March 30, 2019, as vesting of these awards is contingent upon evaluation of the performance condition over two consecutive trailing four-quarter periods, which have not yet elapsed. See "Note 15 - Stock-Based Compensation" to our consolidated financial statements for further discussion of our equity awards with market conditions or performance conditions. A summary of basic and diluted Net income (loss) per share is presented in the following table: Three Months Ended (in thousands, except per share data) March 30, March 31, Net income (loss) $ 7,408 $ (5,952 ) Shares used in basic Net income (loss) per share 130,992 124,076 Dilutive effect of stock options, RSUs, ESPP shares, and equity awards with a market condition or performance condition 3,818 — Shares used in diluted Net income (loss) per share 134,810 124,076 Basic Net income (loss) per share $ 0.06 $ (0.05 ) Diluted Net income (loss) per share $ 0.05 $ (0.05 ) The computation of diluted Net income (loss) per share excludes the effects of stock options, RSUs, ESPP shares, and equity awards with a market condition or performance condition that are antidilutive, aggregating approximately the following number of shares: Three Months Ended (in thousands) March 30, March 31, Stock options, RSUs, ESPP shares, and equity awards with a market condition or performance condition excluded as they are antidilutive 812 9,424 Stock options, RSUs, ESPP shares, and equity awards with a market condition or performance condition are considered antidilutive when the aggregate of exercise price and unrecognized stock-based compensation expense are greater than the average market price for our common stock during the period or when we are in a net loss position, as the effects would reduce the loss per share. Stock options, RSUs, and ESPP shares that are antidilutive at March 30, 2019 could become dilutive in the future.</t>
  </si>
  <si>
    <t>Marketable Securities</t>
  </si>
  <si>
    <t>Investments, Debt and Equity Securities [Abstract]</t>
  </si>
  <si>
    <t>Marketable Securities We classify our marketable securities as short-term based on their nature and availability for use in current operations. During the periods presented, our Short-term marketable securities consisted of U.S. government agency obligations with contractual maturities of up to two years. We liquidated our Short-term marketable securities during the first quarter of fiscal 2019. The following table summarizes the remaining maturities of our Short-term marketable securities at fair value: (In thousands) March 30, December 29, Short-term marketable securities: Maturing within one year $ — $ 7,454 Maturing between one and two years — 2,170 Total marketable securities $ — $ 9,624</t>
  </si>
  <si>
    <t>Fair Value of Financial Instruments</t>
  </si>
  <si>
    <t>Fair Value Disclosures [Abstract]</t>
  </si>
  <si>
    <t>Fair Value of Financial Instruments Fair value measurements as of Fair value measurements as of March 30, 2019 December 29, 2018 (In thousands) Total Level 1 Level 2 Level 3 Total Level 1 Level 2 Level 3 Short-term marketable securities $ — $ — $ — $ — $ 9,624 $ 9,624 $ — $ — Foreign currency forward exchange contracts, net 84 — 84 — 53 — 53 — Total fair value of financial instruments $ 84 $ — $ 84 $ — $ 9,677 $ 9,624 $ 53 $ — In the periods presented, we were invested in U.S. Government agency obligations, which we liquidated during the first quarter of fiscal 2019. In addition, we enter into foreign currency forward exchange contracts to mitigate our foreign currency exchange rate exposure. We carry these instruments at their fair value in accordance with ASC 820, " Fair Value Measurements ." The framework under the provisions of ASC 820 establishes three levels of inputs that may be used to measure fair value. Each level of input has different levels of subjectivity and difficulty involved in determining fair value, as summarized in "Note 1 - Basis of Presentation and Significant Accounting Policies." There were no transfers between any of the levels during the first three months of fiscal 2019 or 2018 . In accordance with ASC 320, “ Investments-Debt and Equity Securities ,” we recorded an unrealized gain of less than $0.1 million during the three months ended March 30, 2019 and an unrealized loss of less than $0.1 million during the three months ended March 31, 2018 on certain Short-term marketable securities (Level 1 instruments), which have been recorded in Accumulated other comprehensive loss .</t>
  </si>
  <si>
    <t>Inventory Disclosure [Abstract]</t>
  </si>
  <si>
    <t>Inventories (In thousands) March 30, December 29, Work in progress $ 49,096 $ 47,224 Finished goods 17,677 19,872 Total inventories $ 66,773 $ 67,096</t>
  </si>
  <si>
    <t>Leases</t>
  </si>
  <si>
    <t>Leases [Abstract]</t>
  </si>
  <si>
    <t>Leases We adopted ASC 842, " Leases ," effective on December 30, 2018, the first day of our 2019 fiscal year, using the modified retrospective transition method. The new standard requires lessees to record assets and liabilities on the balance sheet for all leases with terms longer than 12 months. Leases will be classified as either finance or operating, with classification affecting the pattern of expense recognition in the statement of operations. We evaluated the transition and presentation approaches available as well as the impact of the new guidance on our consolidated financial statements and related disclosures, including the increase in the assets and liabilities on our balance sheet, and the impact on our current lease portfolio from both a lessor and lessee perspective. To facilitate this, we utilized a comprehensive approach to review our lease portfolio, as well as assessed system requirements and control implications. We elected the "package of practical expedients" that would allow us to carryforward our historical lease classifications, not reassess historical contracts to determine if they contain leases, and not reassess the initial direct costs for any existing leases. We also elected the practical expedient to not separate lease and non-lease components. Our leases are recognized in our Consolidated Balance Sheets as Operating lease right-of-use assets, and as lease liabilities, with the current portion presented in Current portion of operating lease liabilities and with the long-term portion presented in Long-term operating lease liabilities, net of current portion.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provide an implicit rate, we use our incremental borrowing rate based on the information available on the commencement date in determining the present value of lease payments. At inception, we determine if an arrangement is a lease, if it includes options to extend or terminate the lease, and if it is reasonably certain that we will exercise the options. Lease cost, representing lease payments over the term of the lease and any capitalizable direct costs less any incentives received, is recognized on a straight-line basis over the lease term as lease expense. Lattice has operating leases for corporate offices, sales offices, research and development facilities, storage facilities, and a data center. Our leases have remaining lease terms of 1 year to 8 years , some of which include options to extend the leases for up to 5 years , and some of which include options to terminate the leases within 1 year .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significant to the determination of the ROU asset and lease liability. We have no finance leases as of March 30, 2019. Our adoption of the standard resulted in the non-cash recognition of additional net ROU assets and lease liabilities of approximately $29.9 million and $32.3 million , respectively, as of December 30, 2018. The difference between these amounts resulted from an adjustment to the deferred rent balance existing under the prior guidance. Adoption of this standard did not materially affect our consolidated net earnings. All of our facilities are leased under operating leases, which expire at various times through 2027. For the first quarter of fiscal 2019, we recorded the following for lease expense and cash paid for lease liabilities: Three Months Ended (In thousands) March 30, Fixed operating lease expense $ 1,995 Variable operating lease expense — Total operating lease expense $ 1,995 The following table presents the lease balance classifications within the Consolidated Balance Sheets and summarizes their activity during the first three months of fiscal 2019: Operating lease right-of-use assets (in thousands) Balance as of December 29, 2018 — Right-of-use assets recorded from adoption of ASC 842 29,893 Right-of-use assets obtained in exchange for new lease obligations during the period 219 Amortization of right-of-use asset during the period (1,487 ) Impairment of right-of-use asset on Portland, Oregon office (recorded in Restructuring charges) (757 ) Balance as of March 30, 2019 27,868 Operating lease liabilities (in thousands) Balance as of December 29, 2018 — Lease liabilities recorded from adoption of ASC 842 32,273 Lease liabilities incurred for new lease obligations during the period 219 Accretion of lease liabilities 508 Operating cash used by payments on lease liabilities (2,597 ) Balance as of March 30, 2019 30,403 Less: Current portion of operating lease liabilities (5,027 ) Long-term operating lease liabilities, net of current portion 25,376 For our operating leases, the weighted-average remaining lease term is 6.5 years and the weighted-average discount rate is 7.0% as of March 30, 2019. Maturities of operating lease liabilities as of March 30, 2019 are as follows: Fiscal year (in thousands) 2019 (remaining 9 months) $ 4,974 2020 7,053 2021 5,288 2022 4,436 2023 4,563 Thereafter 11,369 Total lease payments 37,683 Less: amount representing interest (7,280 ) Total lease liabilities $ 30,403 Future minimum lease commitments at December 29, 2018 , under the previous lease guidance (ASC 840), were as follows: Fiscal year (in thousands) 2019 $ 7,090 2020 6,893 2021 5,452 2022 4,658 2023 4,229 Thereafter 9,930 $ 38,252 Prior to 2019, the reporting of future minimum lease commitments included the lease obligations associated with previously restructured facilities. After adoption of Topic 842 for the first quarter of 2019, the lease obligations for previously restructured facilities were $8.1 million and continued to be recorded in Other long-term liabilities on our Consolidated Balance Sheets. The difference between the future minimum lease payments reported at December 29, 2018 and the total maturity of operating lease liabilities as of March 30, 2019 is primarily due to new leases executed in the first quarter of fiscal 2019 and to the reasonable certainty of extending the lease of an existing facility. Rental expense under operating leases was $8.3 million for fiscal 2018 and $8.9 million for fiscal 2017 .</t>
  </si>
  <si>
    <t>Intangible Assets</t>
  </si>
  <si>
    <t>Goodwill and Intangible Assets Disclosure [Abstract]</t>
  </si>
  <si>
    <t>Intangible Assets In connection with our acquisitions of Silicon Image, Inc. in March 2015 and SiliconBlue Technologies, Inc. in December 2011 , we recorded identifiable intangible assets related to developed technology, customer relationships, licensed technology, patents, and in-process research and development based on guidance for determining fair value under the provisions of ASC 820, " Fair Value Measurements ." We are amortizing the intangible assets using the straight-line method over their estimated useful lives. We monitor the carrying value of our intangible assets for potential impairment and test the recoverability of such assets annually during the fourth quarter and whenever triggering events or changes in circumstances indicate that their carrying amounts may not be recoverable. No impairment charges relating to intangible assets were recorded for the first three months of either fiscal 2019 or fiscal 2018 as no indicators of impairment were present. On our Consolidated Balance Sheets at March 30, 2019 and December 29, 2018 , Intangible assets, net are shown net of accumulated amortization of $117.2 million and $114.5 million , respectively. We recorded amortization expense related to intangible assets on the Consolidated Statements of Operations as presented in the following table: Three Months Ended (In thousands) March 30, March 31, Research and development $ 14 $ 127 Amortization of acquired intangible assets 3,389 5,636 $ 3,403 $ 5,763</t>
  </si>
  <si>
    <t>Cost Method Investment and Collaborative Arrangement</t>
  </si>
  <si>
    <t>Investments, All Other Investments [Abstract]</t>
  </si>
  <si>
    <t>Cost Method Investment</t>
  </si>
  <si>
    <t>Cost Method Investment and Collaborative Arrangement During fiscal 2015 , we purchased a series of preferred stock ownership interests in a privately-held company that designs human-computer interaction technology for total consideration of $5.0 million . This gross investment constituted a 22.7% ownership interest. In the third quarter of fiscal 2016 , we made an additional investment of $1.0 million via a convertible debt instrument, bringing our gross investment in the investee to $6.0 million . In 2017, we signed new development and licensing contracts with the investee, and the investee incurred preferred debt that effectively subordinates our ownership position between their debt and common shareholders. After evaluating these events and our investment position, we concluded that we have a variable interest in the privately-held company. However, we are not the primary beneficiary of the investee, are not holding in-substance common stock, and do not have a significant amount of influence to direct the activities that most significantly impact the investee’s economic performance. Accordingly, we accounted for our investment in this company under the cost method. In the fourth quarter of fiscal 2018, we restructured our relationship such that we now own only preferred shares and the prior agreements were canceled, thereby eliminating the variable interest in the investee. We assess this investment for impairment on a quarterly basis. Prior to the fourth quarter of fiscal 2018, we assessed this investment for impairment by applying a fair value analysis using a revenue multiple approach. After the variable interest in the investee was eliminated, the investment was assessed for indicators of impairment utilizing the qualitative approach as prescribed by ASC 321-10-35, "Impairment of Equity Securities without Readily Determinable Fair Values ." A decline in value that is judged to be other-than temporary is reported in Other income, net in the accompanying Consolidated Statements of Operations with a commensurate decrease in the carrying value of the investment. Under these approaches, we have concluded that no impairment adjustment was necessary in the first quarter of either fiscal 2019 or fiscal 2018. Through March 30, 2019 , we have reduced the value of our investment by approximately $4.0 million . The net balance of our investment included in Other long-term assets in the Consolidated Balance Sheets is approximately $2.0 million .</t>
  </si>
  <si>
    <t>Collaborative Arrangement</t>
  </si>
  <si>
    <t>Accounts Payable and Accrued Expenses</t>
  </si>
  <si>
    <t>Payables and Accruals [Abstract]</t>
  </si>
  <si>
    <t>Accounts Payable and Accrued Expenses Included in Accounts payable and accrued expenses in the Consolidated Balance Sheets are the following balances: (In thousands) March 30, December 29, Trade accounts payable $ 33,414 $ 31,880 Liability for non-cancelable contracts 5,681 6,078 Contract liability under ASC 606 3,917 1,614 Restructuring 2,525 4,220 Other accrued expenses 5,252 7,971 Total accounts payable and accrued expenses $ 50,789 $ 51,763</t>
  </si>
  <si>
    <t>Changes in Stockholders' Equity and Accumulated Other Comprehensive Loss</t>
  </si>
  <si>
    <t>Stockholders' Equity Note [Abstract]</t>
  </si>
  <si>
    <t>Changes in Stockholders' Equity and Accumulated Other Comprehensive Loss The following summarizes the changes in total equity for the three month period ended March 30, 2019: Common Stock ($.01 par value) Additional Paid-in capital Accumulated deficit Accumulated other comprehensive loss Total (In thousands, except par value data) Shares Amount Balances, December 29, 2018 129,728 $ 1,297 $ 736,274 $ (476,783 ) $ (2,331 ) $ 258,457 Net income for the three months ended March 30, 2019 — — — 7,408 — 7,408 Unrealized gain related to marketable securities, net of tax — — — — 42 42 Recognized gain on redemption of marketable securities, previously unrealized — — — — (53 ) (53 ) Translation adjustments, net of tax — — — — 47 47 Common stock issued in connection with the exercise of stock options, ESPP and vested RSUs, net of tax 2,177 22 11,546 — — 11,568 Stock-based compensation related to stock options, ESPP and RSUs — — 3,686 — — 3,686 Balances, March 30, 2019 131,905 $ 1,319 $ 751,506 $ (469,375 ) $ (2,295 ) $ 281,155 The following summarizes the changes in total equity for the three month period ended March 31, 2018: Common Stock ($.01 par value) Additional Paid-in capital Accumulated deficit Accumulated other comprehensive loss Total (In thousands, except par value data) Shares Amount Balances, December 30, 2017 123,895 $ 1,239 $ 695,768 $ (477,862 ) $ (1,452 ) $ 217,693 Net income for the three months ended March 31, 2018 — — — (5,952 ) — (5,952 ) Unrealized loss related to marketable securities, net of tax — — — — (7 ) (7 ) Recognized gain on redemption of marketable securities, previously unrealized — — — — (1 ) (1 ) Translation adjustments, net of tax — — — — 589 589 Common stock issued in connection with the exercise of stock options, ESPP and vested RSUs, net of tax 416 4 1,145 — — 1,149 Stock-based compensation related to stock options, ESPP and RSUs — — 4,800 — — 4,800 Accounting method transition adjustment (1) — — — 27,401 — 27,401 Balances, March 31, 2018 124,311 $ 1,243 $ 701,713 $ (456,413 ) $ (871 ) $ 245,672 (1) As of the beginning of fiscal 2018, we adopted ASC 606, " Revenue from Contracts With Customers," using the modified retrospective transition method. As a result of this adoption, we recorded a cumulative-effect adjustment to Accumulated Deficit, as shown in the table above.</t>
  </si>
  <si>
    <t>Income Taxes</t>
  </si>
  <si>
    <t>Income Tax Disclosure [Abstract]</t>
  </si>
  <si>
    <t>Income Taxes We are subject to federal and state income tax as well as income tax in the various foreign jurisdictions in which we operate. For the three months ended March 30, 2019 , we recorded an income tax expense of approximately $0.2 million , and for the three months ended March 31, 2018 , we recorded an income tax expense of approximately $0.6 million . Income taxes for the three month periods ended March 30, 2019 and March 31, 2018 represent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21% and our effective tax rate for the three months ended March 30, 2019 results from foreign income and withholding taxes offset with release of uncertain tax positions due to lapsing of the statute of limitations . Through March 30, 2019 , we continued to evaluate the valuation allowance position in the United States and concluded we should maintain a valuation allowance against the net federal and state deferred tax assets. In making this evaluation, we exercised significant judgment and considered estimates about our ability to generate revenue and gross profits sufficient to offset expenditures in future periods within the United States. We will continue to evaluate both positive and negative evidence in future periods to determine if we should recognize more deferred tax assets. We do not have a valuation allowance in any foreign jurisdictions as we have concluded it is more likely than not that we will realize the net deferred tax assets in future periods. We believe that the years that our tax returns remain subject to examination by taxing authorities are 2015 for federal income taxes, 2014 for state income taxes, and 2012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income tax returns are under examination in the Philippines for fiscal years 2016 and 2017 . At March 30, 2019 , it is reasonably possible that $1.2 million of unrecognized tax benefits and $0.1 million of associated interest and penalties could be recognized during the next twelve months. The $1.3 million potential change would represent a decrease in unrecognized tax benefits, comprised of items related to tax filings for years that will no longer be subject to examination under expiring statutes of limitations. At December 29, 2018, we had U.S. federal net operating loss ("NOL") carryforwards (pretax) of approximately $365.3 million that expire at various dates between 2019 and 2037 . We had state NOL carryforwards (pretax) of approximately $147.6 million that expire at various dates from 2019 through 2037 . We also had federal and state credit carryforwards of $51.5 million and $61.2 million , respectively. Of the total $61.2 million state credit carryforwards, $60.2 million do not expire. The remaining credits expire at various dates from 2019 through 2037 . Our liability for uncertain tax positions (including penalties and interest) was $25.9 million and $26.3 million at March 30, 2019 and December 29, 2018 , respectively, and is recorded as a component of Other long-term liabilities on our Consolidated Balance Sheets . The remainder of our uncertain tax position exposure of $24.9 million is netted against deferred tax assets. The Tax Cuts and Jobs Act, enacted December 22, 2017, required a deemed repatriation of deferred foreign earnings as of December 30, 2017 and, as a result, no future U.S. taxes should be due on these earnings because of enactment of a 100% dividends received deduction. We had no impact from this transition tax due to utilization of NOL carryforwards. Foreign earnings may be subject to withholding taxes in local jurisdictions if they are distributed and repatriated in the United States.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June 2017, our Board of Directors approved an internal restructuring plan (the "June 2017 Plan"), which included the sale of 100% of the equity of our Hyderabad, India subsidiary and the transfer of certain assets related to our Simplay Labs testing and certification business, a worldwide workforce reduction, and an initiative to reduce our infrastructure costs, including reconfiguring our use of certain leased properties. Under this initiative approved by the Board in 2017, we vacated 100% of our facility in Portland, Oregon in the first quarter of fiscal 2019, and recorded approximately $1.3 million of Restructuring charges from ceasing use of this space, which includes approximately $0.8 million of impairment of the operating lease right-of-use asset for this property. These actions are part of an overall plan to achieve financial targets and to enhance our financial and competitive position by better aligning our revenue and operating expenses. Under this plan, approximately $1.3 million and $1.0 million of expense was incurred during the three months ended March 30, 2019 and March 31, 2018 , respectively. Approximately $17.7 million of total expense has been incurred through March 30, 2019 under the June 2017 Plan. We expect the total cost of the June 2017 Plan to be approximately $21.5 million to $23.0 million and that it will be substantially completed by the end of fiscal 2019. These expenses were recorded to Restructuring charges on our Consolidated Statements of Operations. The restructuring accrual balance is presented in Accounts payable and accrued expenses (includes restructuring) and in Other long-term liabilities on our Consolidated Balance Sheets . The following table displays the activity related to our restructuring plans: (In thousands) Severance &amp; Related (1) Lease Termination &amp; Fixed Assets Software Contracts &amp; Engineering Tools (2) Other Total Balance at December 30, 2017 $ 1,192 $ 870 $ 360 $ 25 $ 2,447 Restructuring charges 241 13 738 37 1,029 Costs paid or otherwise settled (908 ) (85 ) (700 ) (31 ) (1,724 ) Balance at March 31, 2018 $ 525 $ 798 $ 398 $ 31 $ 1,752 Balance at December 29, 2018 $ 1,814 $ 8,630 $ 218 $ 18 $ 10,680 Restructuring charges (60 ) 1,409 — (8 ) 1,341 Costs paid or otherwise settled (1,540 ) (1,875 ) (83 ) (10 ) (3,508 ) Balance at March 30, 2019 $ 214 $ 8,164 $ 135 $ — $ 8,513 (1) Includes employee relocation costs and accelerated stock compensation (2) Includes cancellation of contracts, asset impairments, and accelerated depreciation on certain enterprise resource planning and customer relationship management systems</t>
  </si>
  <si>
    <t>Long-Term Debt</t>
  </si>
  <si>
    <t>Debt Disclosure [Abstract]</t>
  </si>
  <si>
    <t>Long-Term Debt On March 10, 2015, we entered into a secured credit agreement (the "Credit Agreement") with Jefferies Finance, LLC and certain other lenders for purposes of funding, in part, our acquisition of Silicon Image, Inc.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one-month LIBOR, subject to a 1.00% floor, plus a spread of 4.25% . The current effective interest rate on the Term Loan is 7.42%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As of March 30, 2019 , the Credit Agreement would require a 75% excess cash flow payment. In the first quarter of fiscal 2019 , we made a total of $26.9 million in payments on the Term Loan, including $25.0 million in voluntary principal payments, a $1.0 million mandatory payment from the proceeds of an asset sale in the fourth quarter of fiscal 2018, and a required quarterly installment payment of $0.9 million . As of March 30, 2019 , we had approximately $236.2 million outstanding under the Credit Agreement.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in all material respects at March 30, 2019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March 30, December 29, Principal amount $ 236,158 $ 263,033 Unamortized original issue discount and debt costs (2,700 ) (3,386 ) Less: Current portion of long-term debt (7,796 ) (8,290 ) Long-term debt, net of current portion $ 225,662 $ 251,357 Interest expense related to the Term Loan was included in Interest expense on our Consolidated Statements of Operations as follows: Three Months Ended (In thousands) March 30, March 31, Contractual interest $ 4,316 $ 4,528 Amortization of debt issuance costs and discount 687 507 Total interest expense related to the Term Loan $ 5,003 $ 5,035 As of March 30, 2019 , expected future principal payments on the Term Loan were as follows: Fiscal year (in thousands) 2019 9,388 2020 59,291 2021 167,479 $ 236,158</t>
  </si>
  <si>
    <t>Stock-Based Compensation</t>
  </si>
  <si>
    <t>Disclosure of Compensation Related Costs, Share-based Payments [Abstract]</t>
  </si>
  <si>
    <t>Stock-Based Compensation Total stock-based compensation expense included in our Consolidated Statements of Operations is presented in the following table: Three Months Ended (In thousands) March 30, March 31, Cost of products sold $ 202 $ 237 Research and development 1,125 1,207 Selling, general, and administrative 2,359 3,356 Total stock-based compensation $ 3,686 $ 4,800 Market-Based and Performance-Based Stock Compensation In fiscal years 2018 and 2019, we granted RSUs with a market condition to certain executives. The market condition is a comparison of the Company's relative Total Shareholder Return ("TSR") when compared to the TSR of a component of companies of the PHLX Semiconductor Sector Index over a measurement period. TSR is a measure of stock price appreciation plus dividends paid, if any, in the performance period. We determined and fixed the fair value of the awards with a market condition on the date of grant using a lattice-based option-pricing model. The valuation of these awards incorporated a Monte-Carlo simulation, and considered the likelihood that we would achieve the market condition. In September 2018, we granted inducement awards outside of, but subject to the terms and conditions of the 2013 Incentive Plan to our incoming President and Chief Executive Officer. These awards included restricted stock units that vest and become payable upon satisfaction of certain market and performance conditions. The market and performance conditions include TSR and Adjusted EBITDA targets, respectively. The TSR-based awards vest and become payable over a three -year period based on the Company’s TSR relative to the PHLX Semiconductor Sector Index, with 100% of the units vesting at the 50th percentile, 250% of the units vesting at the 75th percentile achievement, zero vesting if relative TSR is below the 25th percentile, and vesting scaling linearly for achievement between the 25th and 75th percentile. The Adjusted EBITDA-based awards will vest and become payable based upon the Company’s generating specified “adjusted” EBITDA levels on a trailing four quarter basis in any two consecutive trailing four-quarter periods. We valued the RSUs with a performance condition using the market price on the day of grant. In September 2018, we granted inducement awards outside of, but subject to the terms and conditions of the 2013 Incentive Plan to our incoming Corporate Vice President of Research and Development, and in September 2018 and January 2019, we granted awards from the 2013 Incentive Plan to certain executives. These awards included restricted stock units that would vest and become payable upon achievement of a target TSR. The awards vest and become payable over a three -year period based on the Company’s TSR relative to the PHLX Semiconductor Sector Index, with 100% of the units vesting at the 50th percentile, 200% of the units vesting at the 75th percentile achievement, zero vesting if relative TSR is below the 25th percentile, and vesting scaling linearly for achievement between the 25th and 75th percentile. We recognize expense related to these stock option and RSU awards with a market or performance condition based on our estimate of the probability of the respective conditions being achieved. For these awards, we incurred stock compensation expense of approximately $0.9 million in the first quarter of fiscal 2019 and of approximately $0.3 million in the first quarter of fiscal 2018 , which is recorded as a component of total stock-based compensation expense. The following table summarizes the activity for our stock options and RSUs with a market or performance condition during the first three months of fiscal 2019: (Shares in thousands) Unvested Vested Total Balance, December 29, 2018 909 — 909 Granted 265 — 265 Canceled (98 ) — (98 ) Balance, March 30, 2019 1,076 — 1,076</t>
  </si>
  <si>
    <t>Contingencies</t>
  </si>
  <si>
    <t>Commitments and Contingencies Disclosure [Abstract]</t>
  </si>
  <si>
    <t>Contingencies Legal Matters On or about December 19, 2018, Steven A.W. De Jaray, Perienne De Jaray and Darrell R. Oswald (collectively, the “Plaintiffs”) commenced an action against the Company and several unnamed defendants in the Multnomah County Circuit Court of the State of Oregon, in connection with the sale of certain products by the Company to the Plaintiffs in or around 2008. The Plaintiffs allege that the Company violated The Lanham Act, engaged in negligence and fraud by failing to disclose to the Plaintiffs the export-controlled status of the subject parts. The Plaintiffs seek damages of $138 million , treble damages, and other remedies. In January 2019, the Company removed the action to the United States District Court for the District of Oregon. At this stage of the proceedings, the Company does not have an estimate of the likelihood or the amount of any potential exposure to the Company; however, the Company believes that these claims are without merit and intends to vigorously defend the action.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Segment and Geographic Information</t>
  </si>
  <si>
    <t>Segment Reporting [Abstract]</t>
  </si>
  <si>
    <t>Segment and Geographic Information Segment Information In the three-month periods ended March 30, 2019 and March 31, 2018 , respectively, Lattice had one operating segment: the core Lattice business, which includes semiconductor devices, evaluation boards, development hardware, and related intellectual property licensing, services, and sales. Geographic Information Our revenue by major geographic area is presented in "Note 2 - Revenue from Contracts with Customers". Our Property and equipment, net by country at the end of each period was as follows: (In thousands) March 30, December 29, 2018 United States $ 29,965 82 % $ 27,353 78 % China 2,088 6 2,360 7 Philippines 3,142 8 3,319 9 Taiwan 802 2 949 3 Japan 280 1 324 1 Other 481 1 578 2 Total foreign property and equipment, net 6,793 18 7,530 22 Total property and equipment, net $ 36,758 100 % $ 34,883 100 %</t>
  </si>
  <si>
    <t>Basis of Presentation and Significant Accounting Policies (Policies)</t>
  </si>
  <si>
    <t>Principles of Consolidation and Presentation</t>
  </si>
  <si>
    <t>Principles of Consolidation and Presentation The accompanying Consolidated Financial Statements include the accounts of Lattice and its subsidiaries after the elimination of all intercompany balances and transactions.</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contract assets and contract liabilities, inventory, depreciable lives of fixed assets, lease right-of-use assets and lease liabilities, goodwill (including the assessment of reporting units), intangible assets, current and deferred income taxes, accrued liabilities (including restructuring charges and bonus arrangements), disclosure of contingent assets and liabilities at the date of the financial statements, impairment assessments, the fair value of equity awards, and the reported amounts of product revenue, licensing and services revenue, and expenses during the fiscal periods presented. Actual results could differ from those estimates.</t>
  </si>
  <si>
    <t>Cash Equivalents</t>
  </si>
  <si>
    <t xml:space="preserve">We consider all investments that are readily convertible into cash and that have original maturities of three months or less to be cash equivalents. Cash equivalents consist primarily of highly liquid investments in time deposits or money market accounts and are carried at cost. </t>
  </si>
  <si>
    <t>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Income (Loss) . Deposits with financial institutions at times exceed Federal Deposit Insurance Corporation insurance limits.</t>
  </si>
  <si>
    <t>Fair Value of Financial Instruments From time to time,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ies and branch operations that conduct some transactions in foreign currencies, and we collect an annual Japanese consumption tax refund in yen. Gains or losses from foreign exchange rate fluctuations on balances denominated in foreign currencies are reflected in Other income, net in our Consolidated Statements of Operations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1 - Changes in Stockholders' Equity and Accumulated Other Comprehensive Loss").</t>
  </si>
  <si>
    <t>Derivative Financial Instruments</t>
  </si>
  <si>
    <t>Derivative Financial Instruments We mitigate foreign currency exchange rate risk by entering into foreign currency forward exchange contracts, details of which are presented in the following table: March 30, December 29, Total cost of contracts for Japanese yen ( in thousands ) $ 2,883 $ 1,955 Number of contracts 3 2 Settlement month June 2019 June 2019 Although these hedges mitigate our foreign currency exchange rate exposure from an economic perspective, they were not designated as "effective" hedges for accounting purposes and as such are adjusted to fair value through Other income, net , with gains of approximately $0.1 million for each of the fiscal quarters ended March 30, 2019 and December 29, 2018 . We do not hold or issue derivative financial instruments for trading or speculative purposes.</t>
  </si>
  <si>
    <t>Concentration Risk</t>
  </si>
  <si>
    <t>Concentration Risk Potential exposure to concentration risk may impact revenue, accounts receivable, and supply of wafers for our products. Customer and distributor concentration risk may impact revenue. In the periods covered by this report, no end customer accounted for more than 10% of total revenue. Distributors have historically accounted for a significant portion of our total revenue. Revenue attributable to distributors as a percentage of total revenue was 79% and 87% for the three months ended March 30, 2019 and March 31, 2018, respectively. Our two largest distributor groups, Arrow Electronics, Inc. ("Arrow") and the Weikeng Group ("Weikeng"), also account for a substantial portion of our net accounts receivable. At March 30, 2019 and December 29, 2018 , Arrow accounted for 34% and 41% , respectively, and Weikeng accounted for 32% and 23% , respectively, of net accounts receivable. A third distributor accounted for 12% of net accounts receivable at March 30, 2019 , but accounted for less than 10% of net accounts receivable at December 29, 2018 . No other distributor group or end customer accounted for more than 10% of net accounts receivable at these dates.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0.2 million at both March 30, 2019 and December 29, 2018 .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Leases On December 30, 2018, the first day of our 2019 fiscal year, we adopted Accounting Standards Update (“ASU”) No. 2016-02, Leases (Topic 842), which increases transparency and comparability among organizations by recognizing lease assets and lease liabilities on the balance sheet and disclosing key information about leasing arrangements.</t>
  </si>
  <si>
    <t xml:space="preserve">Goodwill Goodwill is an asset representing the future economic benefits arising from other assets acquired in a business combination that are not individually identified and separately recognized. Goodwill is not amortized, but instead is tested for impairment annually or more frequently if certain indicators of impairment are present. We do not expect goodwill impairment to be tax deductible for income tax purposes. </t>
  </si>
  <si>
    <t>New Accounting Pronouncements</t>
  </si>
  <si>
    <t>New Accounting Pronouncements Recently Issued Accounting Standards In August 2018, the FASB issued ASU 2018-15, Intangibles - Goodwill and Other - Internal-Use Software (Subtopic 350-40) , which clarifies the accounting for implementation costs in cloud computing arrangements. This guidance is effective for interim and annual reporting periods beginning after December 15, 2019, and early adoption is permitted. We are currently assessing the impact of ASU 2018-15 on our consolidated financial statements and related disclosures. In March 2019, the FASB issued ASU 2019-01, Leases (Topic 842): Codification Improvements , which clarified the FASB’s original intent to grant disclosure relief for interim periods during the year in which a company adopts Topic 842. ASU 2019-01 accomplishes this by explicitly providing an exception to the paragraph 250-10-50-3 interim disclosure requirements in the Topic 842 transition disclosure requirements. Paragraph 250-10-50-3 requires entities to provide in the fiscal year in which a new accounting principle is adopted the identical disclosures for interim periods after the date of adoption. Thus, ASU 2019-01 exempts entities from such reporting in interim periods in the fiscal year in which the entities adopt Topic 842. The amendments set forth in ASC 2019-01 take effect in fiscal years beginning after December 15, 2019, and interim periods within those fiscal years. Early adoption is permitted. We will follow this exception for interim periods in the current fiscal year, concurrent with our adoption of Topic 842.</t>
  </si>
  <si>
    <t>Basis of Presentation and Significant Accounting Policies (Tables)</t>
  </si>
  <si>
    <t>Schedule of Derivative Instruments</t>
  </si>
  <si>
    <t>We mitigate foreign currency exchange rate risk by entering into foreign currency forward exchange contracts, details of which are presented in the following table: March 30, December 29, Total cost of contracts for Japanese yen ( in thousands ) $ 2,883 $ 1,955 Number of contracts 3 2 Settlement month June 2019 June 2019</t>
  </si>
  <si>
    <t>Revenue from Contracts with Customers (Tables)</t>
  </si>
  <si>
    <t>Contracts with Customers</t>
  </si>
  <si>
    <t>The following table summarizes the activity for our contract assets during the first three months of fiscal 2019: (In thousands) Balance as of December 29, 2018 $ 9,143 Revenues recorded during the period 2,947 Transferred to accounts receivable or collected (1,118 ) Balance as of March 30, 2019 $ 10,972</t>
  </si>
  <si>
    <t>Disaggregation of revenue</t>
  </si>
  <si>
    <t>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In thousands) March 30, March 31, Product revenue - Distributors 77,472 85,957 Product revenue - Direct 14,140 9,152 Licensing and services revenue 6,479 3,514 Total revenue 98,091 98,623 Revenue by Geographical Market Three Months Ended (In thousands) March 30, March 31, Asia 69,011 71,921 Europe 12,210 12,142 Americas 16,870 14,560 Total revenue 98,091 98,623</t>
  </si>
  <si>
    <t>Net Income (Loss) per Share (Tables)</t>
  </si>
  <si>
    <t>Schedule of Earnings Per Share Reconciliation</t>
  </si>
  <si>
    <t>A summary of basic and diluted Net income (loss) per share is presented in the following table: Three Months Ended (in thousands, except per share data) March 30, March 31, Net income (loss) $ 7,408 $ (5,952 ) Shares used in basic Net income (loss) per share 130,992 124,076 Dilutive effect of stock options, RSUs, ESPP shares, and equity awards with a market condition or performance condition 3,818 — Shares used in diluted Net income (loss) per share 134,810 124,076 Basic Net income (loss) per share $ 0.06 $ (0.05 ) Diluted Net income (loss) per share $ 0.05 $ (0.05 )</t>
  </si>
  <si>
    <t>Schedule of Antidilutive Securities Excluded from Computation of Earnings Per Share</t>
  </si>
  <si>
    <t>The computation of diluted Net income (loss) per share excludes the effects of stock options, RSUs, ESPP shares, and equity awards with a market condition or performance condition that are antidilutive, aggregating approximately the following number of shares: Three Months Ended (in thousands) March 30, March 31, Stock options, RSUs, ESPP shares, and equity awards with a market condition or performance condition excluded as they are antidilutive 812 9,424</t>
  </si>
  <si>
    <t>Marketable Securities (Tables)</t>
  </si>
  <si>
    <t>Schedule of Marketable Securities</t>
  </si>
  <si>
    <t>The following table summarizes the remaining maturities of our Short-term marketable securities at fair value: (In thousands) March 30, December 29, Short-term marketable securities: Maturing within one year $ — $ 7,454 Maturing between one and two years — 2,170 Total marketable securities $ — $ 9,624</t>
  </si>
  <si>
    <t>Fair Value of Financial Instruments (Tables)</t>
  </si>
  <si>
    <t>Schedule of Fair Value of Financial Instruments</t>
  </si>
  <si>
    <t xml:space="preserve"> Fair value measurements as of Fair value measurements as of March 30, 2019 December 29, 2018 (In thousands) Total Level 1 Level 2 Level 3 Total Level 1 Level 2 Level 3 Short-term marketable securities $ — $ — $ — $ — $ 9,624 $ 9,624 $ — $ — Foreign currency forward exchange contracts, net 84 — 84 — 53 — 53 — Total fair value of financial instruments $ 84 $ — $ 84 $ — $ 9,677 $ 9,624 $ 53 $ —</t>
  </si>
  <si>
    <t>Inventories (Tables)</t>
  </si>
  <si>
    <t>Schedule of Inventories</t>
  </si>
  <si>
    <t>(In thousands) March 30, December 29, Work in progress $ 49,096 $ 47,224 Finished goods 17,677 19,872 Total inventories $ 66,773 $ 67,096</t>
  </si>
  <si>
    <t>Leases (Tables)</t>
  </si>
  <si>
    <t>Lease Expense and Cash Paid for Lease Liabilities</t>
  </si>
  <si>
    <t>For the first quarter of fiscal 2019, we recorded the following for lease expense and cash paid for lease liabilities: Three Months Ended (In thousands) March 30, Fixed operating lease expense $ 1,995 Variable operating lease expense — Total operating lease expense $ 1,995</t>
  </si>
  <si>
    <t>Schedule of Lease Balance Classifications Within Consolidated Balance Sheets and Lease Activities</t>
  </si>
  <si>
    <t>The following table presents the lease balance classifications within the Consolidated Balance Sheets and summarizes their activity during the first three months of fiscal 2019: Operating lease right-of-use assets (in thousands) Balance as of December 29, 2018 — Right-of-use assets recorded from adoption of ASC 842 29,893 Right-of-use assets obtained in exchange for new lease obligations during the period 219 Amortization of right-of-use asset during the period (1,487 ) Impairment of right-of-use asset on Portland, Oregon office (recorded in Restructuring charges) (757 ) Balance as of March 30, 2019 27,868 Operating lease liabilities (in thousands) Balance as of December 29, 2018 — Lease liabilities recorded from adoption of ASC 842 32,273 Lease liabilities incurred for new lease obligations during the period 219 Accretion of lease liabilities 508 Operating cash used by payments on lease liabilities (2,597 ) Balance as of March 30, 2019 30,403 Less: Current portion of operating lease liabilities (5,027 ) Long-term operating lease liabilities, net of current portion 25,376</t>
  </si>
  <si>
    <t>Maturities of Operating Lease Liabilities</t>
  </si>
  <si>
    <t>Maturities of operating lease liabilities as of March 30, 2019 are as follows: Fiscal year (in thousands) 2019 (remaining 9 months) $ 4,974 2020 7,053 2021 5,288 2022 4,436 2023 4,563 Thereafter 11,369 Total lease payments 37,683 Less: amount representing interest (7,280 ) Total lease liabilities $ 30,403</t>
  </si>
  <si>
    <t>Future Minimum Lease Commitments, under Previous Lease Guidance (ASC 840)</t>
  </si>
  <si>
    <t>Future minimum lease commitments at December 29, 2018 , under the previous lease guidance (ASC 840), were as follows: Fiscal year (in thousands) 2019 $ 7,090 2020 6,893 2021 5,452 2022 4,658 2023 4,229 Thereafter 9,930 $ 38,252</t>
  </si>
  <si>
    <t>Intangible Assets (Tables)</t>
  </si>
  <si>
    <t>Finite-lived Intangible Assets Amortization Expense</t>
  </si>
  <si>
    <t>We recorded amortization expense related to intangible assets on the Consolidated Statements of Operations as presented in the following table: Three Months Ended (In thousands) March 30, March 31, Research and development $ 14 $ 127 Amortization of acquired intangible assets 3,389 5,636 $ 3,403 $ 5,763</t>
  </si>
  <si>
    <t>Accounts Payable and Accrued Expenses (Tables)</t>
  </si>
  <si>
    <t>Schedule of Accounts Payable and Accrued Liabilities</t>
  </si>
  <si>
    <t>Included in Accounts payable and accrued expenses in the Consolidated Balance Sheets are the following balances: (In thousands) March 30, December 29, Trade accounts payable $ 33,414 $ 31,880 Liability for non-cancelable contracts 5,681 6,078 Contract liability under ASC 606 3,917 1,614 Restructuring 2,525 4,220 Other accrued expenses 5,252 7,971 Total accounts payable and accrued expenses $ 50,789 $ 51,763</t>
  </si>
  <si>
    <t>Changes in Stockholders' Equity and Accumulated Other Comprehensive Loss (Tables)</t>
  </si>
  <si>
    <t>Schedule of Changes in Stockholders' Equity and Accumulated other Comprehensive Loss</t>
  </si>
  <si>
    <t>The following summarizes the changes in total equity for the three month period ended March 30, 2019: Common Stock ($.01 par value) Additional Paid-in capital Accumulated deficit Accumulated other comprehensive loss Total (In thousands, except par value data) Shares Amount Balances, December 29, 2018 129,728 $ 1,297 $ 736,274 $ (476,783 ) $ (2,331 ) $ 258,457 Net income for the three months ended March 30, 2019 — — — 7,408 — 7,408 Unrealized gain related to marketable securities, net of tax — — — — 42 42 Recognized gain on redemption of marketable securities, previously unrealized — — — — (53 ) (53 ) Translation adjustments, net of tax — — — — 47 47 Common stock issued in connection with the exercise of stock options, ESPP and vested RSUs, net of tax 2,177 22 11,546 — — 11,568 Stock-based compensation related to stock options, ESPP and RSUs — — 3,686 — — 3,686 Balances, March 30, 2019 131,905 $ 1,319 $ 751,506 $ (469,375 ) $ (2,295 ) $ 281,155 The following summarizes the changes in total equity for the three month period ended March 31, 2018: Common Stock ($.01 par value) Additional Paid-in capital Accumulated deficit Accumulated other comprehensive loss Total (In thousands, except par value data) Shares Amount Balances, December 30, 2017 123,895 $ 1,239 $ 695,768 $ (477,862 ) $ (1,452 ) $ 217,693 Net income for the three months ended March 31, 2018 — — — (5,952 ) — (5,952 ) Unrealized loss related to marketable securities, net of tax — — — — (7 ) (7 ) Recognized gain on redemption of marketable securities, previously unrealized — — — — (1 ) (1 ) Translation adjustments, net of tax — — — — 589 589 Common stock issued in connection with the exercise of stock options, ESPP and vested RSUs, net of tax 416 4 1,145 — — 1,149 Stock-based compensation related to stock options, ESPP and RSUs — — 4,800 — — 4,800 Accounting method transition adjustment (1) — — — 27,401 — 27,401 Balances, March 31, 2018 124,311 $ 1,243 $ 701,713 $ (456,413 ) $ (871 ) $ 245,672 (1) As of the beginning of fiscal 2018, we adopted ASC 606, " Revenue from Contracts With Customers," using the modified retrospective transition method. As a result of this adoption, we recorded a cumulative-effect adjustment to Accumulated Deficit, as shown in the table above.</t>
  </si>
  <si>
    <t>Restructuring (Tables)</t>
  </si>
  <si>
    <t>Schedule of Restructuring Reserve by Type of Cost</t>
  </si>
  <si>
    <t>The following table displays the activity related to our restructuring plans: (In thousands) Severance &amp; Related (1) Lease Termination &amp; Fixed Assets Software Contracts &amp; Engineering Tools (2) Other Total Balance at December 30, 2017 $ 1,192 $ 870 $ 360 $ 25 $ 2,447 Restructuring charges 241 13 738 37 1,029 Costs paid or otherwise settled (908 ) (85 ) (700 ) (31 ) (1,724 ) Balance at March 31, 2018 $ 525 $ 798 $ 398 $ 31 $ 1,752 Balance at December 29, 2018 $ 1,814 $ 8,630 $ 218 $ 18 $ 10,680 Restructuring charges (60 ) 1,409 — (8 ) 1,341 Costs paid or otherwise settled (1,540 ) (1,875 ) (83 ) (10 ) (3,508 ) Balance at March 30, 2019 $ 214 $ 8,164 $ 135 $ — $ 8,513 (1) Includes employee relocation costs and accelerated stock compensation (2) Includes cancellation of contracts, asset impairments, and accelerated depreciation on certain enterprise resource planning and customer relationship management systems</t>
  </si>
  <si>
    <t>Long-Term Debt (Tables)</t>
  </si>
  <si>
    <t>Schedule of Long-term Debt Instruments</t>
  </si>
  <si>
    <t>The fair value of the Term Loan approximates the carrying value, which is reflected in our Consolidated Balance Sheets as follows: (In thousands) March 30, December 29, Principal amount $ 236,158 $ 263,033 Unamortized original issue discount and debt costs (2,700 ) (3,386 ) Less: Current portion of long-term debt (7,796 ) (8,290 ) Long-term debt, net of current portion $ 225,662 $ 251,357</t>
  </si>
  <si>
    <t>Interest Income and Interest Expense Disclosure</t>
  </si>
  <si>
    <t>Interest expense related to the Term Loan was included in Interest expense on our Consolidated Statements of Operations as follows: Three Months Ended (In thousands) March 30, March 31, Contractual interest $ 4,316 $ 4,528 Amortization of debt issuance costs and discount 687 507 Total interest expense related to the Term Loan $ 5,003 $ 5,035</t>
  </si>
  <si>
    <t>Schedule of Debt</t>
  </si>
  <si>
    <t>As of March 30, 2019 , expected future principal payments on the Term Loan were as follows: Fiscal year (in thousands) 2019 9,388 2020 59,291 2021 167,479 $ 236,158</t>
  </si>
  <si>
    <t>Stock-Based Compensation (Tables)</t>
  </si>
  <si>
    <t>Schedule of Stock-Based Compensation Expense</t>
  </si>
  <si>
    <t>Total stock-based compensation expense included in our Consolidated Statements of Operations is presented in the following table: Three Months Ended (In thousands) March 30, March 31, Cost of products sold $ 202 $ 237 Research and development 1,125 1,207 Selling, general, and administrative 2,359 3,356 Total stock-based compensation $ 3,686 $ 4,800</t>
  </si>
  <si>
    <t>Share-based Compensation, Stock Options, Activity</t>
  </si>
  <si>
    <t>The following table summarizes the activity for our stock options and RSUs with a market or performance condition during the first three months of fiscal 2019: (Shares in thousands) Unvested Vested Total Balance, December 29, 2018 909 — 909 Granted 265 — 265 Canceled (98 ) — (98 ) Balance, March 30, 2019 1,076 — 1,076</t>
  </si>
  <si>
    <t>Segment and Geographic Information (Tables)</t>
  </si>
  <si>
    <t>Schedule of Property and Equipment by Country</t>
  </si>
  <si>
    <t>Our Property and equipment, net by country at the end of each period was as follows: (In thousands) March 30, December 29, 2018 United States $ 29,965 82 % $ 27,353 78 % China 2,088 6 2,360 7 Philippines 3,142 8 3,319 9 Taiwan 802 2 949 3 Japan 280 1 324 1 Other 481 1 578 2 Total foreign property and equipment, net 6,793 18 7,530 22 Total property and equipment, net $ 36,758 100 % $ 34,883 100 %</t>
  </si>
  <si>
    <t>Basis of Presentation and Significant Accounting Policies (Derivative Financial Instruments) (Details) $ in Thousands</t>
  </si>
  <si>
    <t>Mar. 30, 2019USD ($)Contract</t>
  </si>
  <si>
    <t>Mar. 31, 2018USD ($)</t>
  </si>
  <si>
    <t>Dec. 29, 2018USD ($)Contract</t>
  </si>
  <si>
    <t>General Discussion of Derivative Instruments and Hedging Activities [Abstract]</t>
  </si>
  <si>
    <t>Gain on foreign exchange contracts adjusted to fair value through earnings - less than</t>
  </si>
  <si>
    <t>Foreign exchange contracts</t>
  </si>
  <si>
    <t>Total cost of contracts for Japanese yen (in thousands)</t>
  </si>
  <si>
    <t>Number of contracts | Contract</t>
  </si>
  <si>
    <t>Basis of Presentation and Significant Accounting Policies (Concentration Risk) (Details) - USD ($) $ in Millions</t>
  </si>
  <si>
    <t>12 Months Ended</t>
  </si>
  <si>
    <t>Concentration Risk [Line Items]</t>
  </si>
  <si>
    <t>Allowance for doubtful accounts</t>
  </si>
  <si>
    <t>Revenue | Sell-Through Distributors Concentration Risk</t>
  </si>
  <si>
    <t>Concentration risk percentage</t>
  </si>
  <si>
    <t>79.00%</t>
  </si>
  <si>
    <t>87.00%</t>
  </si>
  <si>
    <t>Arrow Electronics Inc. | Trade receivables | Sell-Through Distributors Concentration Risk</t>
  </si>
  <si>
    <t>34.00%</t>
  </si>
  <si>
    <t>41.00%</t>
  </si>
  <si>
    <t>Weikeng Group | Trade receivables | Sell-Through Distributors Concentration Risk</t>
  </si>
  <si>
    <t>32.00%</t>
  </si>
  <si>
    <t>23.00%</t>
  </si>
  <si>
    <t>Third Largest Distributor | Trade receivables | Sell-Through Distributors Concentration Risk</t>
  </si>
  <si>
    <t>12.00%</t>
  </si>
  <si>
    <t>Basis of Presentation and Significant Accounting Policies (Property and Equipment) (Details)</t>
  </si>
  <si>
    <t>Equipment | Minimum</t>
  </si>
  <si>
    <t>Property, Plant and Equipment [Line Items]</t>
  </si>
  <si>
    <t>Property, plant and equipment, useful life</t>
  </si>
  <si>
    <t>3 years</t>
  </si>
  <si>
    <t>Equipment | Maximum</t>
  </si>
  <si>
    <t>5 years</t>
  </si>
  <si>
    <t>Software Development | Minimum</t>
  </si>
  <si>
    <t>Software Development | Maximum</t>
  </si>
  <si>
    <t>Tooling | Minimum</t>
  </si>
  <si>
    <t>1 year</t>
  </si>
  <si>
    <t>Tooling | Maximum</t>
  </si>
  <si>
    <t>Building</t>
  </si>
  <si>
    <t>30 years</t>
  </si>
  <si>
    <t>Revenue from Contracts with Customers (Additional Information) (Details) - USD ($) $ in Thousands</t>
  </si>
  <si>
    <t>New Accounting Pronouncements or Change in Accounting Principle [Line Items]</t>
  </si>
  <si>
    <t>Stock rotation as percentage of billings (not to exceed)</t>
  </si>
  <si>
    <t>5.00%</t>
  </si>
  <si>
    <t>Royalty revenue periodic adjustment period</t>
  </si>
  <si>
    <t>Contract liability under ASC 606</t>
  </si>
  <si>
    <t>Contract liabilities, accrued for estimated future stock rotation and scrap returns</t>
  </si>
  <si>
    <t>Contract liabilities, related to a prepayment for products to be manufactured and delivered to the customer within six months</t>
  </si>
  <si>
    <t>Minimum</t>
  </si>
  <si>
    <t>Payment term for invoice</t>
  </si>
  <si>
    <t>30 days</t>
  </si>
  <si>
    <t>Maximum</t>
  </si>
  <si>
    <t>60 days</t>
  </si>
  <si>
    <t>Revenue from Contracts with Customers (Contract Assets) (Details) $ in Thousands</t>
  </si>
  <si>
    <t>Mar. 30, 2019USD ($)</t>
  </si>
  <si>
    <t>Movement In Contract With Customer, Asset, Net [Roll Forward]</t>
  </si>
  <si>
    <t>Beginning balance</t>
  </si>
  <si>
    <t>Revenues recorded during the period</t>
  </si>
  <si>
    <t>Transferred to accounts receivable or collected</t>
  </si>
  <si>
    <t>Ending balance</t>
  </si>
  <si>
    <t>Revenue from Contracts with Customers (Disaggregation of Revenue) (Details) - USD ($) $ in Thousands</t>
  </si>
  <si>
    <t>Disaggregation of Revenue [Line Items]</t>
  </si>
  <si>
    <t>Revenue from contracts with customers</t>
  </si>
  <si>
    <t>Asia</t>
  </si>
  <si>
    <t>Europe</t>
  </si>
  <si>
    <t>Americas</t>
  </si>
  <si>
    <t>Product revenue - Distributors</t>
  </si>
  <si>
    <t>Product revenue - Direct</t>
  </si>
  <si>
    <t>Licensing and services revenue</t>
  </si>
  <si>
    <t>Net Income (Loss) per Share (Details) - USD ($) $ / shares in Units, shares in Thousands, $ in Thousands</t>
  </si>
  <si>
    <t>Shares used in basic Net income (loss) per share (in shares)</t>
  </si>
  <si>
    <t>Dilutive effect of stock options, RSUs and ESPP shares (in shares)</t>
  </si>
  <si>
    <t>Shares used in diluted Net income (loss) per share (in shares)</t>
  </si>
  <si>
    <t>Basic Net income (loss) per share (in usd per share)</t>
  </si>
  <si>
    <t>Diluted Net income (loss) per share (in usd per share)</t>
  </si>
  <si>
    <t>Stock options, RSUs, ESPP shares, and equity awards with a market condition or performance condition excluded as they are antidilutive</t>
  </si>
  <si>
    <t>Marketable Securities (Details) - USD ($) $ in Thousands</t>
  </si>
  <si>
    <t>Term of maturities of investments considered short-term</t>
  </si>
  <si>
    <t>2 years</t>
  </si>
  <si>
    <t>Maturing within one year</t>
  </si>
  <si>
    <t>Maturing between one and two years</t>
  </si>
  <si>
    <t>Total marketable securities</t>
  </si>
  <si>
    <t>Fair Value of Financial Instruments (Details) - USD ($) $ in Thousands</t>
  </si>
  <si>
    <t>Fair Value, Assets Measured on Recurring Basis, Unobservable Input Reconciliation [Line Items]</t>
  </si>
  <si>
    <t>Foreign currency forward exchange contracts, net</t>
  </si>
  <si>
    <t>Total fair value of financial instruments</t>
  </si>
  <si>
    <t>Unrealized gain (loss) on marketable securities</t>
  </si>
  <si>
    <t>Level 1</t>
  </si>
  <si>
    <t>Level 2</t>
  </si>
  <si>
    <t>Level 3</t>
  </si>
  <si>
    <t>Inventories (Details) - USD ($) $ in Thousands</t>
  </si>
  <si>
    <t>Work in progress</t>
  </si>
  <si>
    <t>Finished goods</t>
  </si>
  <si>
    <t>Total inventories</t>
  </si>
  <si>
    <t>Leases (Narrative) (Details) - USD ($) $ in Thousands</t>
  </si>
  <si>
    <t>Dec. 30, 2017</t>
  </si>
  <si>
    <t>Dec. 30, 2018</t>
  </si>
  <si>
    <t>Lessee, Lease, Description [Line Items]</t>
  </si>
  <si>
    <t>Leases renewal term (up to)</t>
  </si>
  <si>
    <t>Leases termination period (within)</t>
  </si>
  <si>
    <t>Total lease liabilities</t>
  </si>
  <si>
    <t>Operating leases, the weighted-average remaining lease term</t>
  </si>
  <si>
    <t>6 years 6 months</t>
  </si>
  <si>
    <t>Operating leases, weighted-average discount rate</t>
  </si>
  <si>
    <t>7.00%</t>
  </si>
  <si>
    <t>Operating leases obligation for previously restructured facilities</t>
  </si>
  <si>
    <t>Operating leases, rental expense</t>
  </si>
  <si>
    <t>Leases remaining term</t>
  </si>
  <si>
    <t>8 years</t>
  </si>
  <si>
    <t>Accounting Standards Update 2016-02</t>
  </si>
  <si>
    <t>Leases (Lease Expense and Cash Paid for Lease Liabilities) (Details) $ in Thousands</t>
  </si>
  <si>
    <t>Fixed operating lease expense</t>
  </si>
  <si>
    <t>Variable operating lease expense</t>
  </si>
  <si>
    <t>Total operating lease expense</t>
  </si>
  <si>
    <t>Leases (Schedule of Lease Balance Classifications Within Consolidated Balance Sheets and Lease Activities) (Details) - USD ($) $ in Thousands</t>
  </si>
  <si>
    <t>Balance as of December 29, 2018</t>
  </si>
  <si>
    <t>Right-of-use assets recorded from adoption of ASC 842</t>
  </si>
  <si>
    <t>Right-of-use assets obtained in exchange for new lease obligations during the period</t>
  </si>
  <si>
    <t>Amortization of right-of-use asset during the period</t>
  </si>
  <si>
    <t>Impairment of right-of-use asset on Portland, Oregon office (recorded in Restructuring charges)</t>
  </si>
  <si>
    <t>Balance as of March 30, 2019</t>
  </si>
  <si>
    <t>Operating lease liabilities</t>
  </si>
  <si>
    <t>Lease liabilities recorded from adoption of ASC 842</t>
  </si>
  <si>
    <t>Lease liabilities incurred for new lease obligations during the period</t>
  </si>
  <si>
    <t>Accretion of lease liabilities</t>
  </si>
  <si>
    <t>Operating cash used by payments on lease liabilities</t>
  </si>
  <si>
    <t>Leases (Maturities of Operating Lease Liabilities) (Details) - USD ($) $ in Thousands</t>
  </si>
  <si>
    <t>2019 (remaining 9 months)</t>
  </si>
  <si>
    <t>2020</t>
  </si>
  <si>
    <t>2021</t>
  </si>
  <si>
    <t>2022</t>
  </si>
  <si>
    <t>2023</t>
  </si>
  <si>
    <t>Thereafter</t>
  </si>
  <si>
    <t>Total lease payments</t>
  </si>
  <si>
    <t>Less: amount representing interest</t>
  </si>
  <si>
    <t>Leases (Future Minimum Lease Commitments, under Previous Lease Guidance (ASC 840)) (Details) $ in Thousands</t>
  </si>
  <si>
    <t>Dec. 29, 2018USD ($)</t>
  </si>
  <si>
    <t>Total future minimum payments due</t>
  </si>
  <si>
    <t>Intangible Assets (Details) - USD ($)</t>
  </si>
  <si>
    <t>Finite-Lived Intangible Assets [Line Items]</t>
  </si>
  <si>
    <t>Impairment of acquired intangible assets</t>
  </si>
  <si>
    <t>Accumulated amortization, intangible assets</t>
  </si>
  <si>
    <t>Cost Method Investment and Collaborative Arrangement (Details) - USD ($)</t>
  </si>
  <si>
    <t>51 Months Ended</t>
  </si>
  <si>
    <t>Oct. 01, 2016</t>
  </si>
  <si>
    <t>Jan. 02, 2016</t>
  </si>
  <si>
    <t>Investment made during fiscal year</t>
  </si>
  <si>
    <t>Ownership interest percentage</t>
  </si>
  <si>
    <t>22.70%</t>
  </si>
  <si>
    <t>Cost method investments</t>
  </si>
  <si>
    <t>Impairment of cost-method investment</t>
  </si>
  <si>
    <t>Decrease of cost method investment</t>
  </si>
  <si>
    <t>Equity securities investment</t>
  </si>
  <si>
    <t>Accounts Payable and Accrued Expenses (Details) - USD ($) $ in Thousands</t>
  </si>
  <si>
    <t>Trade accounts payable</t>
  </si>
  <si>
    <t>Liability for non-cancelable contracts</t>
  </si>
  <si>
    <t>Other accrued expenses</t>
  </si>
  <si>
    <t>Total accounts payable and accrued expenses</t>
  </si>
  <si>
    <t>Changes in Stockholders' Equity and Accumulated Other Comprehensive Loss (Details) - USD ($) $ / shares in Units, shares in Thousands, $ in Thousands</t>
  </si>
  <si>
    <t>Increase (Decrease) in Stockholders' Equity [Roll Forward]</t>
  </si>
  <si>
    <t>Beginning balance (in shares)</t>
  </si>
  <si>
    <t>Net income</t>
  </si>
  <si>
    <t>Unrealized gain related to marketable securities, net of tax</t>
  </si>
  <si>
    <t>Recognized gain on redemption of marketable securities, previously unrealized</t>
  </si>
  <si>
    <t>Translation adjustments, net of tax</t>
  </si>
  <si>
    <t>Common stock issued in connection with the exercise of stock options, ESPP and vested RSUs, net of tax</t>
  </si>
  <si>
    <t>Stock-based compensation related to stock options, ESPP and RSUs</t>
  </si>
  <si>
    <t>Accounting method transition adjustment</t>
  </si>
  <si>
    <t>Ending balance (in shares)</t>
  </si>
  <si>
    <t>Common stock</t>
  </si>
  <si>
    <t>Common stock issued in connection with the exercise of stock options, ESPP and vested RSUs, net of tax (in shares)</t>
  </si>
  <si>
    <t>Additional Paid-in capital</t>
  </si>
  <si>
    <t>Income Taxes (Details) - USD ($) $ in Thousands</t>
  </si>
  <si>
    <t>Significant Change in Unrecognized Tax Benefits is Reasonably Possible [Line Items]</t>
  </si>
  <si>
    <t>Unrecognized tax benefits that could significantly change during the next twelve months</t>
  </si>
  <si>
    <t>Unrecognized tax benefits, associated interest and penalties that could significantly change within the next twelve months</t>
  </si>
  <si>
    <t>Total potential decrease in UTB</t>
  </si>
  <si>
    <t>Deferred tax assets, valuation allowance</t>
  </si>
  <si>
    <t>Federal</t>
  </si>
  <si>
    <t>Operating loss carryforwards</t>
  </si>
  <si>
    <t>Tax credit carryforward, amount</t>
  </si>
  <si>
    <t>State and Local Jurisdiction</t>
  </si>
  <si>
    <t>Other Long-term Liabilities</t>
  </si>
  <si>
    <t>Uncertain tax positions</t>
  </si>
  <si>
    <t>No Expiration Date</t>
  </si>
  <si>
    <t>Restructuring (Narrative) (Details) - USD ($) $ in Thousands</t>
  </si>
  <si>
    <t>Jun. 30, 2017</t>
  </si>
  <si>
    <t>Restructuring Cost and Reserve [Line Items]</t>
  </si>
  <si>
    <t>June 2017 Plan</t>
  </si>
  <si>
    <t>Restructuring and related cost, cost incurred to date</t>
  </si>
  <si>
    <t>Minimum | June 2017 Plan</t>
  </si>
  <si>
    <t>Restructuring and related cost, expected cost</t>
  </si>
  <si>
    <t>Maximum | June 2017 Plan</t>
  </si>
  <si>
    <t>Lease Termination &amp; Fixed Assets | June 2017 Plan</t>
  </si>
  <si>
    <t>Percentage of facility vacated</t>
  </si>
  <si>
    <t>100.00%</t>
  </si>
  <si>
    <t>Hyderabad</t>
  </si>
  <si>
    <t>Ownership percentage</t>
  </si>
  <si>
    <t>Restructuring (Schedule of Restructuring Activities) (Details) - USD ($) $ in Thousands</t>
  </si>
  <si>
    <t>Restructuring Reserve [Roll Forward]</t>
  </si>
  <si>
    <t>Balance at beginning of the period</t>
  </si>
  <si>
    <t>Costs paid or otherwise settled</t>
  </si>
  <si>
    <t>Balance at the end of the period</t>
  </si>
  <si>
    <t>Severance &amp; related</t>
  </si>
  <si>
    <t>Lease Termination &amp; Fixed Assets</t>
  </si>
  <si>
    <t>Software Contracts &amp; Engineering Tools</t>
  </si>
  <si>
    <t>Other</t>
  </si>
  <si>
    <t>Long-Term Debt (Narrative) (Details) - USD ($)</t>
  </si>
  <si>
    <t>Mar. 10, 2015</t>
  </si>
  <si>
    <t>Debt Instrument [Line Items]</t>
  </si>
  <si>
    <t>Principal amount</t>
  </si>
  <si>
    <t>Line of Credit | Term Loan</t>
  </si>
  <si>
    <t>Proceeds from debt</t>
  </si>
  <si>
    <t>Debt instrument, unamortized discount</t>
  </si>
  <si>
    <t>Payment of debt issuance cost</t>
  </si>
  <si>
    <t>Debt instrument, interest rate, effective percentage</t>
  </si>
  <si>
    <t>7.42%</t>
  </si>
  <si>
    <t>Debt instrument, periodic payment</t>
  </si>
  <si>
    <t>Debt instrument, payment, percentage</t>
  </si>
  <si>
    <t>75.00%</t>
  </si>
  <si>
    <t>Repayments of debt</t>
  </si>
  <si>
    <t>Debt principal payment</t>
  </si>
  <si>
    <t>Mandatory debt payment from proceeds of asset sale</t>
  </si>
  <si>
    <t>Debt outstanding</t>
  </si>
  <si>
    <t>Line of Credit | Term Loan | London Interbank Offered Rate (LIBOR)</t>
  </si>
  <si>
    <t>Debt instrument, variable interest floor rate</t>
  </si>
  <si>
    <t>1.00%</t>
  </si>
  <si>
    <t>Debt instrument, basis spread on variable rate</t>
  </si>
  <si>
    <t>4.25%</t>
  </si>
  <si>
    <t>Minimum | Line of Credit | Term Loan</t>
  </si>
  <si>
    <t>0.00%</t>
  </si>
  <si>
    <t>Maximum | Line of Credit | Term Loan</t>
  </si>
  <si>
    <t>Long-Term Debt (Debt Schedule) (Details) - USD ($)</t>
  </si>
  <si>
    <t>Unamortized original issue discount and debt costs</t>
  </si>
  <si>
    <t>Less: Current portion of long-term debt</t>
  </si>
  <si>
    <t>Long-Term Debt (Interest Expense) (Details) - USD ($) $ in Thousands</t>
  </si>
  <si>
    <t>Contractual interest</t>
  </si>
  <si>
    <t>Total interest expense related to the Term Loan</t>
  </si>
  <si>
    <t>Long-Term Debt (Future Principal Payments) (Details) $ in Thousands</t>
  </si>
  <si>
    <t>Total</t>
  </si>
  <si>
    <t>Stock-Based Compensation (Stock-based Compensation Expense) (Details) - USD ($) $ in Thousands</t>
  </si>
  <si>
    <t>Employee Service Share-based Compensation, Allocation of Recognized Period Costs [Line Items]</t>
  </si>
  <si>
    <t>Total stock-based compensation</t>
  </si>
  <si>
    <t>Cost of products sold</t>
  </si>
  <si>
    <t>Stock-Based Compensation (Narrative) (Details) $ in Thousands</t>
  </si>
  <si>
    <t>Mar. 30, 2019USD ($)Period</t>
  </si>
  <si>
    <t>Share-based Compensation Arrangement by Share-based Payment Award [Line Items]</t>
  </si>
  <si>
    <t>Stock-based compensation</t>
  </si>
  <si>
    <t>President And Chief Executive Officer [Member] | Performance Shares</t>
  </si>
  <si>
    <t>Award vesting period</t>
  </si>
  <si>
    <t>Award vesting rights, number of consecutive trailing four-quarter periods for measurement | Period</t>
  </si>
  <si>
    <t>Corporate Vice President Of Research And Development [Member] | Performance Shares</t>
  </si>
  <si>
    <t>Executives</t>
  </si>
  <si>
    <t>TSR relative to PHLX Semiconductor Sector Index 50th percentile achievement | President And Chief Executive Officer [Member] | Performance Shares</t>
  </si>
  <si>
    <t>Award vesting rights, percentage</t>
  </si>
  <si>
    <t>TSR relative to PHLX Semiconductor Sector Index 50th percentile achievement | Corporate Vice President Of Research And Development [Member] | Performance Shares</t>
  </si>
  <si>
    <t>TSR relative to PHLX Semiconductor Sector Index 75th percentile achievement | President And Chief Executive Officer [Member] | Performance Shares</t>
  </si>
  <si>
    <t>Award vesting multiplier</t>
  </si>
  <si>
    <t>250.00%</t>
  </si>
  <si>
    <t>TSR relative to PHLX Semiconductor Sector Index 75th percentile achievement | Corporate Vice President Of Research And Development [Member] | Performance Shares</t>
  </si>
  <si>
    <t>200.00%</t>
  </si>
  <si>
    <t>TSR below 25th percentile | President And Chief Executive Officer [Member] | Performance Shares</t>
  </si>
  <si>
    <t>Stock-Based Compensation (Schedule of Activity for Stock Options with Market Condition) (Details) - Performance Shares shares in Thousands</t>
  </si>
  <si>
    <t>Mar. 30, 2019shares</t>
  </si>
  <si>
    <t>Unvested</t>
  </si>
  <si>
    <t>Beginning balance, shares</t>
  </si>
  <si>
    <t>Granted, shares</t>
  </si>
  <si>
    <t>Canceled, shares</t>
  </si>
  <si>
    <t>Ending balance, shares</t>
  </si>
  <si>
    <t>Vested</t>
  </si>
  <si>
    <t>Contingencies (Details) $ in Millions</t>
  </si>
  <si>
    <t>Dec. 19, 2018USD ($)</t>
  </si>
  <si>
    <t>Damages sought, value</t>
  </si>
  <si>
    <t>Segment and Geographic Information (Details) $ in Thousands</t>
  </si>
  <si>
    <t>Mar. 30, 2019USD ($)segment</t>
  </si>
  <si>
    <t>Mar. 31, 2018segment</t>
  </si>
  <si>
    <t>Revenues from External Customers and Long-Lived Assets [Line Items]</t>
  </si>
  <si>
    <t>Number of operating segments | segment</t>
  </si>
  <si>
    <t>Total property and equipment, net</t>
  </si>
  <si>
    <t>United States</t>
  </si>
  <si>
    <t>China</t>
  </si>
  <si>
    <t>Philippines</t>
  </si>
  <si>
    <t>Taiwan</t>
  </si>
  <si>
    <t>Japan</t>
  </si>
  <si>
    <t>Foreign countries</t>
  </si>
  <si>
    <t>Geographic Concentration Risk | Property, Plant and Equipment</t>
  </si>
  <si>
    <t>Geographic Concentration Risk | Property, Plant and Equipment | United States</t>
  </si>
  <si>
    <t>82.00%</t>
  </si>
  <si>
    <t>78.00%</t>
  </si>
  <si>
    <t>Geographic Concentration Risk | Property, Plant and Equipment | China</t>
  </si>
  <si>
    <t>6.00%</t>
  </si>
  <si>
    <t>Geographic Concentration Risk | Property, Plant and Equipment | Philippines</t>
  </si>
  <si>
    <t>8.00%</t>
  </si>
  <si>
    <t>9.00%</t>
  </si>
  <si>
    <t>Geographic Concentration Risk | Property, Plant and Equipment | Taiwan</t>
  </si>
  <si>
    <t>2.00%</t>
  </si>
  <si>
    <t>3.00%</t>
  </si>
  <si>
    <t>Geographic Concentration Risk | Property, Plant and Equipment | Japan</t>
  </si>
  <si>
    <t>Geographic Concentration Risk | Property, Plant and Equipment | Other</t>
  </si>
  <si>
    <t>Geographic Concentration Risk | Property, Plant and Equipment | Foreign countries</t>
  </si>
  <si>
    <t>18.00%</t>
  </si>
  <si>
    <t>2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3201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61</v>
      </c>
    </row>
    <row r="4" spans="1:2">
      <c r="A4" s="4" t="s">
        <v>65</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98091</v>
      </c>
      <c r="C4" s="6" t="n">
        <v>98623</v>
      </c>
    </row>
    <row r="5" spans="1:3">
      <c r="A5" s="3" t="s">
        <v>30</v>
      </c>
    </row>
    <row r="6" spans="1:3">
      <c r="A6" s="4" t="s">
        <v>31</v>
      </c>
      <c r="B6" s="5" t="n">
        <v>40439</v>
      </c>
      <c r="C6" s="5" t="n">
        <v>42102</v>
      </c>
    </row>
    <row r="7" spans="1:3">
      <c r="A7" s="4" t="s">
        <v>32</v>
      </c>
      <c r="B7" s="5" t="n">
        <v>19665</v>
      </c>
      <c r="C7" s="5" t="n">
        <v>22941</v>
      </c>
    </row>
    <row r="8" spans="1:3">
      <c r="A8" s="4" t="s">
        <v>33</v>
      </c>
      <c r="B8" s="5" t="n">
        <v>20781</v>
      </c>
      <c r="C8" s="5" t="n">
        <v>27043</v>
      </c>
    </row>
    <row r="9" spans="1:3">
      <c r="A9" s="4" t="s">
        <v>34</v>
      </c>
      <c r="B9" s="5" t="n">
        <v>3389</v>
      </c>
      <c r="C9" s="5" t="n">
        <v>5636</v>
      </c>
    </row>
    <row r="10" spans="1:3">
      <c r="A10" s="4" t="s">
        <v>35</v>
      </c>
      <c r="B10" s="5" t="n">
        <v>1341</v>
      </c>
      <c r="C10" s="5" t="n">
        <v>1029</v>
      </c>
    </row>
    <row r="11" spans="1:3">
      <c r="A11" s="4" t="s">
        <v>36</v>
      </c>
      <c r="B11" s="5" t="n">
        <v>0</v>
      </c>
      <c r="C11" s="5" t="n">
        <v>667</v>
      </c>
    </row>
    <row r="12" spans="1:3">
      <c r="A12" s="4" t="s">
        <v>37</v>
      </c>
      <c r="B12" s="5" t="n">
        <v>85615</v>
      </c>
      <c r="C12" s="5" t="n">
        <v>99418</v>
      </c>
    </row>
    <row r="13" spans="1:3">
      <c r="A13" s="4" t="s">
        <v>38</v>
      </c>
      <c r="B13" s="5" t="n">
        <v>12476</v>
      </c>
      <c r="C13" s="5" t="n">
        <v>-795</v>
      </c>
    </row>
    <row r="14" spans="1:3">
      <c r="A14" s="4" t="s">
        <v>39</v>
      </c>
      <c r="B14" s="5" t="n">
        <v>-4987</v>
      </c>
      <c r="C14" s="5" t="n">
        <v>-5114</v>
      </c>
    </row>
    <row r="15" spans="1:3">
      <c r="A15" s="4" t="s">
        <v>40</v>
      </c>
      <c r="B15" s="5" t="n">
        <v>153</v>
      </c>
      <c r="C15" s="5" t="n">
        <v>554</v>
      </c>
    </row>
    <row r="16" spans="1:3">
      <c r="A16" s="4" t="s">
        <v>41</v>
      </c>
      <c r="B16" s="5" t="n">
        <v>7642</v>
      </c>
      <c r="C16" s="5" t="n">
        <v>-5355</v>
      </c>
    </row>
    <row r="17" spans="1:3">
      <c r="A17" s="4" t="s">
        <v>42</v>
      </c>
      <c r="B17" s="5" t="n">
        <v>234</v>
      </c>
      <c r="C17" s="5" t="n">
        <v>597</v>
      </c>
    </row>
    <row r="18" spans="1:3">
      <c r="A18" s="4" t="s">
        <v>43</v>
      </c>
      <c r="B18" s="6" t="n">
        <v>7408</v>
      </c>
      <c r="C18" s="6" t="n">
        <v>-5952</v>
      </c>
    </row>
    <row r="19" spans="1:3">
      <c r="A19" s="3" t="s">
        <v>44</v>
      </c>
    </row>
    <row r="20" spans="1:3">
      <c r="A20" s="4" t="s">
        <v>45</v>
      </c>
      <c r="B20" s="7" t="n">
        <v>0.06</v>
      </c>
      <c r="C20" s="7" t="n">
        <v>-0.05</v>
      </c>
    </row>
    <row r="21" spans="1:3">
      <c r="A21" s="4" t="s">
        <v>46</v>
      </c>
      <c r="B21" s="7" t="n">
        <v>0.05</v>
      </c>
      <c r="C21" s="7" t="n">
        <v>-0.05</v>
      </c>
    </row>
    <row r="22" spans="1:3">
      <c r="A22" s="3" t="s">
        <v>47</v>
      </c>
    </row>
    <row r="23" spans="1:3">
      <c r="A23" s="4" t="s">
        <v>48</v>
      </c>
      <c r="B23" s="5" t="n">
        <v>130992</v>
      </c>
      <c r="C23" s="5" t="n">
        <v>124076</v>
      </c>
    </row>
    <row r="24" spans="1:3">
      <c r="A24" s="4" t="s">
        <v>49</v>
      </c>
      <c r="B24" s="5" t="n">
        <v>134810</v>
      </c>
      <c r="C24" s="5" t="n">
        <v>124076</v>
      </c>
    </row>
    <row r="25" spans="1:3">
      <c r="A25" s="4" t="s">
        <v>50</v>
      </c>
    </row>
    <row r="26" spans="1:3">
      <c r="A26" s="3" t="s">
        <v>28</v>
      </c>
    </row>
    <row r="27" spans="1:3">
      <c r="A27" s="4" t="s">
        <v>29</v>
      </c>
      <c r="B27" s="6" t="n">
        <v>91612</v>
      </c>
      <c r="C27" s="6" t="n">
        <v>95109</v>
      </c>
    </row>
    <row r="28" spans="1:3">
      <c r="A28" s="4" t="s">
        <v>51</v>
      </c>
    </row>
    <row r="29" spans="1:3">
      <c r="A29" s="3" t="s">
        <v>28</v>
      </c>
    </row>
    <row r="30" spans="1:3">
      <c r="A30" s="4" t="s">
        <v>29</v>
      </c>
      <c r="B30" s="6" t="n">
        <v>6479</v>
      </c>
      <c r="C30" s="6" t="n">
        <v>35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row r="7" spans="1:2">
      <c r="A7" s="4" t="s">
        <v>155</v>
      </c>
      <c r="B7" s="4" t="s">
        <v>205</v>
      </c>
    </row>
    <row r="8" spans="1:2">
      <c r="A8" s="4" t="s">
        <v>158</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163</v>
      </c>
      <c r="B13" s="4" t="s">
        <v>215</v>
      </c>
    </row>
    <row r="14" spans="1:2">
      <c r="A14" s="4" t="s">
        <v>71</v>
      </c>
      <c r="B14" s="4" t="s">
        <v>216</v>
      </c>
    </row>
    <row r="15" spans="1:2">
      <c r="A15" s="4" t="s">
        <v>217</v>
      </c>
      <c r="B1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5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5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7</v>
      </c>
    </row>
    <row r="3" spans="1:3">
      <c r="A3" s="3" t="s">
        <v>53</v>
      </c>
    </row>
    <row r="4" spans="1:3">
      <c r="A4" s="4" t="s">
        <v>43</v>
      </c>
      <c r="B4" s="6" t="n">
        <v>7408</v>
      </c>
      <c r="C4" s="6" t="n">
        <v>-5952</v>
      </c>
    </row>
    <row r="5" spans="1:3">
      <c r="A5" s="3" t="s">
        <v>54</v>
      </c>
    </row>
    <row r="6" spans="1:3">
      <c r="A6" s="4" t="s">
        <v>55</v>
      </c>
      <c r="B6" s="5" t="n">
        <v>42</v>
      </c>
      <c r="C6" s="5" t="n">
        <v>-7</v>
      </c>
    </row>
    <row r="7" spans="1:3">
      <c r="A7" s="4" t="s">
        <v>56</v>
      </c>
      <c r="B7" s="5" t="n">
        <v>-53</v>
      </c>
      <c r="C7" s="5" t="n">
        <v>-1</v>
      </c>
    </row>
    <row r="8" spans="1:3">
      <c r="A8" s="4" t="s">
        <v>57</v>
      </c>
      <c r="B8" s="5" t="n">
        <v>47</v>
      </c>
      <c r="C8" s="5" t="n">
        <v>589</v>
      </c>
    </row>
    <row r="9" spans="1:3">
      <c r="A9" s="4" t="s">
        <v>58</v>
      </c>
      <c r="B9" s="6" t="n">
        <v>7444</v>
      </c>
      <c r="C9" s="6" t="n">
        <v>-53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96</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77</v>
      </c>
      <c r="B1" s="2" t="s">
        <v>1</v>
      </c>
    </row>
    <row r="2" spans="1:4">
      <c r="B2" s="2" t="s">
        <v>278</v>
      </c>
      <c r="C2" s="2" t="s">
        <v>279</v>
      </c>
      <c r="D2" s="2" t="s">
        <v>280</v>
      </c>
    </row>
    <row r="3" spans="1:4">
      <c r="A3" s="3" t="s">
        <v>281</v>
      </c>
    </row>
    <row r="4" spans="1:4">
      <c r="A4" s="4" t="s">
        <v>282</v>
      </c>
      <c r="B4" s="6" t="n">
        <v>100</v>
      </c>
      <c r="C4" s="6" t="n">
        <v>100</v>
      </c>
    </row>
    <row r="5" spans="1:4">
      <c r="A5" s="4" t="s">
        <v>283</v>
      </c>
    </row>
    <row r="6" spans="1:4">
      <c r="A6" s="3" t="s">
        <v>281</v>
      </c>
    </row>
    <row r="7" spans="1:4">
      <c r="A7" s="4" t="s">
        <v>284</v>
      </c>
      <c r="B7" s="6" t="n">
        <v>2883</v>
      </c>
      <c r="D7" s="6" t="n">
        <v>1955</v>
      </c>
    </row>
    <row r="8" spans="1:4">
      <c r="A8" s="4" t="s">
        <v>285</v>
      </c>
      <c r="B8" s="5" t="n">
        <v>3</v>
      </c>
      <c r="D8"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0391</v>
      </c>
      <c r="C3" s="6" t="n">
        <v>119051</v>
      </c>
    </row>
    <row r="4" spans="1:3">
      <c r="A4" s="4" t="s">
        <v>63</v>
      </c>
      <c r="B4" s="5" t="n">
        <v>0</v>
      </c>
      <c r="C4" s="5" t="n">
        <v>9624</v>
      </c>
    </row>
    <row r="5" spans="1:3">
      <c r="A5" s="4" t="s">
        <v>64</v>
      </c>
      <c r="B5" s="5" t="n">
        <v>55606</v>
      </c>
      <c r="C5" s="5" t="n">
        <v>60890</v>
      </c>
    </row>
    <row r="6" spans="1:3">
      <c r="A6" s="4" t="s">
        <v>65</v>
      </c>
      <c r="B6" s="5" t="n">
        <v>66773</v>
      </c>
      <c r="C6" s="5" t="n">
        <v>67096</v>
      </c>
    </row>
    <row r="7" spans="1:3">
      <c r="A7" s="4" t="s">
        <v>66</v>
      </c>
      <c r="B7" s="5" t="n">
        <v>28993</v>
      </c>
      <c r="C7" s="5" t="n">
        <v>27762</v>
      </c>
    </row>
    <row r="8" spans="1:3">
      <c r="A8" s="4" t="s">
        <v>67</v>
      </c>
      <c r="B8" s="5" t="n">
        <v>281763</v>
      </c>
      <c r="C8" s="5" t="n">
        <v>284423</v>
      </c>
    </row>
    <row r="9" spans="1:3">
      <c r="A9" s="4" t="s">
        <v>68</v>
      </c>
      <c r="B9" s="5" t="n">
        <v>36758</v>
      </c>
      <c r="C9" s="5" t="n">
        <v>34883</v>
      </c>
    </row>
    <row r="10" spans="1:3">
      <c r="A10" s="4" t="s">
        <v>69</v>
      </c>
      <c r="B10" s="5" t="n">
        <v>27868</v>
      </c>
      <c r="C10" s="5" t="n">
        <v>0</v>
      </c>
    </row>
    <row r="11" spans="1:3">
      <c r="A11" s="4" t="s">
        <v>70</v>
      </c>
      <c r="B11" s="5" t="n">
        <v>17187</v>
      </c>
      <c r="C11" s="5" t="n">
        <v>21325</v>
      </c>
    </row>
    <row r="12" spans="1:3">
      <c r="A12" s="4" t="s">
        <v>71</v>
      </c>
      <c r="B12" s="5" t="n">
        <v>267514</v>
      </c>
      <c r="C12" s="5" t="n">
        <v>267514</v>
      </c>
    </row>
    <row r="13" spans="1:3">
      <c r="A13" s="4" t="s">
        <v>72</v>
      </c>
      <c r="B13" s="5" t="n">
        <v>215</v>
      </c>
      <c r="C13" s="5" t="n">
        <v>215</v>
      </c>
    </row>
    <row r="14" spans="1:3">
      <c r="A14" s="4" t="s">
        <v>73</v>
      </c>
      <c r="B14" s="5" t="n">
        <v>13421</v>
      </c>
      <c r="C14" s="5" t="n">
        <v>15327</v>
      </c>
    </row>
    <row r="15" spans="1:3">
      <c r="A15" s="4" t="s">
        <v>74</v>
      </c>
      <c r="B15" s="5" t="n">
        <v>644726</v>
      </c>
      <c r="C15" s="5" t="n">
        <v>623687</v>
      </c>
    </row>
    <row r="16" spans="1:3">
      <c r="A16" s="3" t="s">
        <v>75</v>
      </c>
    </row>
    <row r="17" spans="1:3">
      <c r="A17" s="4" t="s">
        <v>76</v>
      </c>
      <c r="B17" s="5" t="n">
        <v>50789</v>
      </c>
      <c r="C17" s="5" t="n">
        <v>51763</v>
      </c>
    </row>
    <row r="18" spans="1:3">
      <c r="A18" s="4" t="s">
        <v>77</v>
      </c>
      <c r="B18" s="5" t="n">
        <v>6577</v>
      </c>
      <c r="C18" s="5" t="n">
        <v>9365</v>
      </c>
    </row>
    <row r="19" spans="1:3">
      <c r="A19" s="4" t="s">
        <v>78</v>
      </c>
      <c r="B19" s="5" t="n">
        <v>7796</v>
      </c>
      <c r="C19" s="5" t="n">
        <v>8290</v>
      </c>
    </row>
    <row r="20" spans="1:3">
      <c r="A20" s="4" t="s">
        <v>79</v>
      </c>
      <c r="B20" s="5" t="n">
        <v>5027</v>
      </c>
    </row>
    <row r="21" spans="1:3">
      <c r="A21" s="4" t="s">
        <v>80</v>
      </c>
      <c r="B21" s="5" t="n">
        <v>70189</v>
      </c>
      <c r="C21" s="5" t="n">
        <v>69418</v>
      </c>
    </row>
    <row r="22" spans="1:3">
      <c r="A22" s="4" t="s">
        <v>81</v>
      </c>
      <c r="B22" s="5" t="n">
        <v>225662</v>
      </c>
      <c r="C22" s="5" t="n">
        <v>251357</v>
      </c>
    </row>
    <row r="23" spans="1:3">
      <c r="A23" s="4" t="s">
        <v>82</v>
      </c>
      <c r="B23" s="5" t="n">
        <v>25376</v>
      </c>
    </row>
    <row r="24" spans="1:3">
      <c r="A24" s="4" t="s">
        <v>83</v>
      </c>
      <c r="B24" s="5" t="n">
        <v>42344</v>
      </c>
      <c r="C24" s="5" t="n">
        <v>44455</v>
      </c>
    </row>
    <row r="25" spans="1:3">
      <c r="A25" s="4" t="s">
        <v>84</v>
      </c>
      <c r="B25" s="5" t="n">
        <v>363571</v>
      </c>
      <c r="C25" s="5" t="n">
        <v>365230</v>
      </c>
    </row>
    <row r="26" spans="1:3">
      <c r="A26" s="4" t="s">
        <v>85</v>
      </c>
      <c r="B26" s="4" t="s">
        <v>86</v>
      </c>
      <c r="C26" s="4" t="s">
        <v>86</v>
      </c>
    </row>
    <row r="27" spans="1:3">
      <c r="A27" s="3" t="s">
        <v>87</v>
      </c>
    </row>
    <row r="28" spans="1:3">
      <c r="A28" s="4" t="s">
        <v>88</v>
      </c>
      <c r="B28" s="5" t="n">
        <v>0</v>
      </c>
      <c r="C28" s="5" t="n">
        <v>0</v>
      </c>
    </row>
    <row r="29" spans="1:3">
      <c r="A29" s="4" t="s">
        <v>89</v>
      </c>
      <c r="B29" s="5" t="n">
        <v>1319</v>
      </c>
      <c r="C29" s="5" t="n">
        <v>1297</v>
      </c>
    </row>
    <row r="30" spans="1:3">
      <c r="A30" s="4" t="s">
        <v>90</v>
      </c>
      <c r="B30" s="5" t="n">
        <v>751506</v>
      </c>
      <c r="C30" s="5" t="n">
        <v>736274</v>
      </c>
    </row>
    <row r="31" spans="1:3">
      <c r="A31" s="4" t="s">
        <v>91</v>
      </c>
      <c r="B31" s="5" t="n">
        <v>-469375</v>
      </c>
      <c r="C31" s="5" t="n">
        <v>-476783</v>
      </c>
    </row>
    <row r="32" spans="1:3">
      <c r="A32" s="4" t="s">
        <v>92</v>
      </c>
      <c r="B32" s="5" t="n">
        <v>-2295</v>
      </c>
      <c r="C32" s="5" t="n">
        <v>-2331</v>
      </c>
    </row>
    <row r="33" spans="1:3">
      <c r="A33" s="4" t="s">
        <v>93</v>
      </c>
      <c r="B33" s="5" t="n">
        <v>281155</v>
      </c>
      <c r="C33" s="5" t="n">
        <v>258457</v>
      </c>
    </row>
    <row r="34" spans="1:3">
      <c r="A34" s="4" t="s">
        <v>94</v>
      </c>
      <c r="B34" s="6" t="n">
        <v>644726</v>
      </c>
      <c r="C34" s="6" t="n">
        <v>623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27</v>
      </c>
      <c r="D2" s="2" t="s">
        <v>60</v>
      </c>
    </row>
    <row r="3" spans="1:4">
      <c r="A3" s="3" t="s">
        <v>288</v>
      </c>
    </row>
    <row r="4" spans="1:4">
      <c r="A4" s="4" t="s">
        <v>289</v>
      </c>
      <c r="B4" s="9" t="n">
        <v>0.2</v>
      </c>
      <c r="D4" s="9" t="n">
        <v>0.2</v>
      </c>
    </row>
    <row r="5" spans="1:4">
      <c r="A5" s="4" t="s">
        <v>290</v>
      </c>
    </row>
    <row r="6" spans="1:4">
      <c r="A6" s="3" t="s">
        <v>288</v>
      </c>
    </row>
    <row r="7" spans="1:4">
      <c r="A7" s="4" t="s">
        <v>291</v>
      </c>
      <c r="B7" s="4" t="s">
        <v>292</v>
      </c>
      <c r="C7" s="4" t="s">
        <v>293</v>
      </c>
    </row>
    <row r="8" spans="1:4">
      <c r="A8" s="4" t="s">
        <v>294</v>
      </c>
    </row>
    <row r="9" spans="1:4">
      <c r="A9" s="3" t="s">
        <v>288</v>
      </c>
    </row>
    <row r="10" spans="1:4">
      <c r="A10" s="4" t="s">
        <v>291</v>
      </c>
      <c r="B10" s="4" t="s">
        <v>295</v>
      </c>
      <c r="D10" s="4" t="s">
        <v>296</v>
      </c>
    </row>
    <row r="11" spans="1:4">
      <c r="A11" s="4" t="s">
        <v>297</v>
      </c>
    </row>
    <row r="12" spans="1:4">
      <c r="A12" s="3" t="s">
        <v>288</v>
      </c>
    </row>
    <row r="13" spans="1:4">
      <c r="A13" s="4" t="s">
        <v>291</v>
      </c>
      <c r="B13" s="4" t="s">
        <v>298</v>
      </c>
      <c r="D13" s="4" t="s">
        <v>299</v>
      </c>
    </row>
    <row r="14" spans="1:4">
      <c r="A14" s="4" t="s">
        <v>300</v>
      </c>
    </row>
    <row r="15" spans="1:4">
      <c r="A15" s="3" t="s">
        <v>288</v>
      </c>
    </row>
    <row r="16" spans="1:4">
      <c r="A16" s="4" t="s">
        <v>291</v>
      </c>
      <c r="B16" s="4" t="s">
        <v>3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06</v>
      </c>
    </row>
    <row r="12" spans="1:2">
      <c r="A12" s="4" t="s">
        <v>310</v>
      </c>
    </row>
    <row r="13" spans="1:2">
      <c r="A13" s="3" t="s">
        <v>304</v>
      </c>
    </row>
    <row r="14" spans="1:2">
      <c r="A14" s="4" t="s">
        <v>305</v>
      </c>
      <c r="B14" s="4" t="s">
        <v>308</v>
      </c>
    </row>
    <row r="15" spans="1:2">
      <c r="A15" s="4" t="s">
        <v>311</v>
      </c>
    </row>
    <row r="16" spans="1:2">
      <c r="A16" s="3" t="s">
        <v>304</v>
      </c>
    </row>
    <row r="17" spans="1:2">
      <c r="A17" s="4" t="s">
        <v>305</v>
      </c>
      <c r="B17" s="4" t="s">
        <v>312</v>
      </c>
    </row>
    <row r="18" spans="1:2">
      <c r="A18" s="4" t="s">
        <v>313</v>
      </c>
    </row>
    <row r="19" spans="1:2">
      <c r="A19" s="3" t="s">
        <v>304</v>
      </c>
    </row>
    <row r="20" spans="1:2">
      <c r="A20" s="4" t="s">
        <v>305</v>
      </c>
      <c r="B20" s="4" t="s">
        <v>306</v>
      </c>
    </row>
    <row r="21" spans="1:2">
      <c r="A21" s="4" t="s">
        <v>314</v>
      </c>
    </row>
    <row r="22" spans="1:2">
      <c r="A22" s="3" t="s">
        <v>304</v>
      </c>
    </row>
    <row r="23" spans="1:2">
      <c r="A23" s="4" t="s">
        <v>305</v>
      </c>
      <c r="B23"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0</v>
      </c>
    </row>
    <row r="3" spans="1:3">
      <c r="A3" s="3" t="s">
        <v>317</v>
      </c>
    </row>
    <row r="4" spans="1:3">
      <c r="A4" s="4" t="s">
        <v>318</v>
      </c>
      <c r="B4" s="4" t="s">
        <v>319</v>
      </c>
    </row>
    <row r="5" spans="1:3">
      <c r="A5" s="4" t="s">
        <v>320</v>
      </c>
      <c r="B5" s="4" t="s">
        <v>306</v>
      </c>
    </row>
    <row r="6" spans="1:3">
      <c r="A6" s="4" t="s">
        <v>321</v>
      </c>
      <c r="B6" s="6" t="n">
        <v>3917</v>
      </c>
      <c r="C6" s="6" t="n">
        <v>1614</v>
      </c>
    </row>
    <row r="7" spans="1:3">
      <c r="A7" s="4" t="s">
        <v>322</v>
      </c>
      <c r="B7" s="5" t="n">
        <v>3200</v>
      </c>
    </row>
    <row r="8" spans="1:3">
      <c r="A8" s="4" t="s">
        <v>323</v>
      </c>
      <c r="B8" s="6" t="n">
        <v>700</v>
      </c>
    </row>
    <row r="9" spans="1:3">
      <c r="A9" s="4" t="s">
        <v>324</v>
      </c>
    </row>
    <row r="10" spans="1:3">
      <c r="A10" s="3" t="s">
        <v>317</v>
      </c>
    </row>
    <row r="11" spans="1:3">
      <c r="A11" s="4" t="s">
        <v>325</v>
      </c>
      <c r="B11" s="4" t="s">
        <v>326</v>
      </c>
    </row>
    <row r="12" spans="1:3">
      <c r="A12" s="4" t="s">
        <v>327</v>
      </c>
    </row>
    <row r="13" spans="1:3">
      <c r="A13" s="3" t="s">
        <v>317</v>
      </c>
    </row>
    <row r="14" spans="1:3">
      <c r="A14" s="4" t="s">
        <v>325</v>
      </c>
      <c r="B1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6" t="n">
        <v>9143</v>
      </c>
    </row>
    <row r="5" spans="1:2">
      <c r="A5" s="4" t="s">
        <v>333</v>
      </c>
      <c r="B5" s="5" t="n">
        <v>2947</v>
      </c>
    </row>
    <row r="6" spans="1:2">
      <c r="A6" s="4" t="s">
        <v>334</v>
      </c>
      <c r="B6" s="5" t="n">
        <v>-1118</v>
      </c>
    </row>
    <row r="7" spans="1:2">
      <c r="A7" s="4" t="s">
        <v>335</v>
      </c>
      <c r="B7" s="6" t="n">
        <v>109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7</v>
      </c>
    </row>
    <row r="3" spans="1:3">
      <c r="A3" s="3" t="s">
        <v>337</v>
      </c>
    </row>
    <row r="4" spans="1:3">
      <c r="A4" s="4" t="s">
        <v>338</v>
      </c>
      <c r="B4" s="6" t="n">
        <v>98091</v>
      </c>
      <c r="C4" s="6" t="n">
        <v>98623</v>
      </c>
    </row>
    <row r="5" spans="1:3">
      <c r="A5" s="4" t="s">
        <v>339</v>
      </c>
    </row>
    <row r="6" spans="1:3">
      <c r="A6" s="3" t="s">
        <v>337</v>
      </c>
    </row>
    <row r="7" spans="1:3">
      <c r="A7" s="4" t="s">
        <v>338</v>
      </c>
      <c r="B7" s="5" t="n">
        <v>69011</v>
      </c>
      <c r="C7" s="5" t="n">
        <v>71921</v>
      </c>
    </row>
    <row r="8" spans="1:3">
      <c r="A8" s="4" t="s">
        <v>340</v>
      </c>
    </row>
    <row r="9" spans="1:3">
      <c r="A9" s="3" t="s">
        <v>337</v>
      </c>
    </row>
    <row r="10" spans="1:3">
      <c r="A10" s="4" t="s">
        <v>338</v>
      </c>
      <c r="B10" s="5" t="n">
        <v>12210</v>
      </c>
      <c r="C10" s="5" t="n">
        <v>12142</v>
      </c>
    </row>
    <row r="11" spans="1:3">
      <c r="A11" s="4" t="s">
        <v>341</v>
      </c>
    </row>
    <row r="12" spans="1:3">
      <c r="A12" s="3" t="s">
        <v>337</v>
      </c>
    </row>
    <row r="13" spans="1:3">
      <c r="A13" s="4" t="s">
        <v>338</v>
      </c>
      <c r="B13" s="5" t="n">
        <v>16870</v>
      </c>
      <c r="C13" s="5" t="n">
        <v>14560</v>
      </c>
    </row>
    <row r="14" spans="1:3">
      <c r="A14" s="4" t="s">
        <v>342</v>
      </c>
    </row>
    <row r="15" spans="1:3">
      <c r="A15" s="3" t="s">
        <v>337</v>
      </c>
    </row>
    <row r="16" spans="1:3">
      <c r="A16" s="4" t="s">
        <v>338</v>
      </c>
      <c r="B16" s="5" t="n">
        <v>77472</v>
      </c>
      <c r="C16" s="5" t="n">
        <v>85957</v>
      </c>
    </row>
    <row r="17" spans="1:3">
      <c r="A17" s="4" t="s">
        <v>343</v>
      </c>
    </row>
    <row r="18" spans="1:3">
      <c r="A18" s="3" t="s">
        <v>337</v>
      </c>
    </row>
    <row r="19" spans="1:3">
      <c r="A19" s="4" t="s">
        <v>338</v>
      </c>
      <c r="B19" s="5" t="n">
        <v>14140</v>
      </c>
      <c r="C19" s="5" t="n">
        <v>9152</v>
      </c>
    </row>
    <row r="20" spans="1:3">
      <c r="A20" s="4" t="s">
        <v>344</v>
      </c>
    </row>
    <row r="21" spans="1:3">
      <c r="A21" s="3" t="s">
        <v>337</v>
      </c>
    </row>
    <row r="22" spans="1:3">
      <c r="A22" s="4" t="s">
        <v>338</v>
      </c>
      <c r="B22" s="6" t="n">
        <v>6479</v>
      </c>
      <c r="C22" s="6" t="n">
        <v>3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7</v>
      </c>
    </row>
    <row r="3" spans="1:3">
      <c r="A3" s="3" t="s">
        <v>153</v>
      </c>
    </row>
    <row r="4" spans="1:3">
      <c r="A4" s="4" t="s">
        <v>43</v>
      </c>
      <c r="B4" s="6" t="n">
        <v>7408</v>
      </c>
      <c r="C4" s="6" t="n">
        <v>-5952</v>
      </c>
    </row>
    <row r="5" spans="1:3">
      <c r="A5" s="4" t="s">
        <v>346</v>
      </c>
      <c r="B5" s="5" t="n">
        <v>130992</v>
      </c>
      <c r="C5" s="5" t="n">
        <v>124076</v>
      </c>
    </row>
    <row r="6" spans="1:3">
      <c r="A6" s="4" t="s">
        <v>347</v>
      </c>
      <c r="B6" s="5" t="n">
        <v>3818</v>
      </c>
      <c r="C6" s="5" t="n">
        <v>0</v>
      </c>
    </row>
    <row r="7" spans="1:3">
      <c r="A7" s="4" t="s">
        <v>348</v>
      </c>
      <c r="B7" s="5" t="n">
        <v>134810</v>
      </c>
      <c r="C7" s="5" t="n">
        <v>124076</v>
      </c>
    </row>
    <row r="8" spans="1:3">
      <c r="A8" s="4" t="s">
        <v>349</v>
      </c>
      <c r="B8" s="7" t="n">
        <v>0.06</v>
      </c>
      <c r="C8" s="7" t="n">
        <v>-0.05</v>
      </c>
    </row>
    <row r="9" spans="1:3">
      <c r="A9" s="4" t="s">
        <v>350</v>
      </c>
      <c r="B9" s="7" t="n">
        <v>0.05</v>
      </c>
      <c r="C9" s="7" t="n">
        <v>-0.05</v>
      </c>
    </row>
    <row r="10" spans="1:3">
      <c r="A10" s="4" t="s">
        <v>351</v>
      </c>
      <c r="B10" s="5" t="n">
        <v>812</v>
      </c>
      <c r="C10" s="5" t="n">
        <v>9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2</v>
      </c>
      <c r="B1" s="2" t="s">
        <v>1</v>
      </c>
    </row>
    <row r="2" spans="1:3">
      <c r="B2" s="2" t="s">
        <v>2</v>
      </c>
      <c r="C2" s="2" t="s">
        <v>60</v>
      </c>
    </row>
    <row r="3" spans="1:3">
      <c r="A3" s="3" t="s">
        <v>156</v>
      </c>
    </row>
    <row r="4" spans="1:3">
      <c r="A4" s="4" t="s">
        <v>353</v>
      </c>
      <c r="B4" s="4" t="s">
        <v>354</v>
      </c>
    </row>
    <row r="5" spans="1:3">
      <c r="A5" s="4" t="s">
        <v>355</v>
      </c>
      <c r="B5" s="6" t="n">
        <v>0</v>
      </c>
      <c r="C5" s="6" t="n">
        <v>7454</v>
      </c>
    </row>
    <row r="6" spans="1:3">
      <c r="A6" s="4" t="s">
        <v>356</v>
      </c>
      <c r="B6" s="5" t="n">
        <v>0</v>
      </c>
      <c r="C6" s="5" t="n">
        <v>2170</v>
      </c>
    </row>
    <row r="7" spans="1:3">
      <c r="A7" s="4" t="s">
        <v>357</v>
      </c>
      <c r="B7" s="6" t="n">
        <v>0</v>
      </c>
      <c r="C7" s="6" t="n">
        <v>96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27</v>
      </c>
      <c r="D2" s="2" t="s">
        <v>60</v>
      </c>
    </row>
    <row r="3" spans="1:4">
      <c r="A3" s="3" t="s">
        <v>359</v>
      </c>
    </row>
    <row r="4" spans="1:4">
      <c r="A4" s="4" t="s">
        <v>63</v>
      </c>
      <c r="B4" s="6" t="n">
        <v>0</v>
      </c>
      <c r="D4" s="6" t="n">
        <v>9624</v>
      </c>
    </row>
    <row r="5" spans="1:4">
      <c r="A5" s="4" t="s">
        <v>360</v>
      </c>
      <c r="B5" s="5" t="n">
        <v>84</v>
      </c>
      <c r="D5" s="5" t="n">
        <v>53</v>
      </c>
    </row>
    <row r="6" spans="1:4">
      <c r="A6" s="4" t="s">
        <v>361</v>
      </c>
      <c r="B6" s="5" t="n">
        <v>84</v>
      </c>
      <c r="D6" s="5" t="n">
        <v>9677</v>
      </c>
    </row>
    <row r="7" spans="1:4">
      <c r="A7" s="4" t="s">
        <v>362</v>
      </c>
      <c r="B7" s="5" t="n">
        <v>100</v>
      </c>
      <c r="C7" s="6" t="n">
        <v>-100</v>
      </c>
    </row>
    <row r="8" spans="1:4">
      <c r="A8" s="4" t="s">
        <v>363</v>
      </c>
    </row>
    <row r="9" spans="1:4">
      <c r="A9" s="3" t="s">
        <v>359</v>
      </c>
    </row>
    <row r="10" spans="1:4">
      <c r="A10" s="4" t="s">
        <v>63</v>
      </c>
      <c r="B10" s="5" t="n">
        <v>0</v>
      </c>
      <c r="D10" s="5" t="n">
        <v>9624</v>
      </c>
    </row>
    <row r="11" spans="1:4">
      <c r="A11" s="4" t="s">
        <v>360</v>
      </c>
      <c r="B11" s="5" t="n">
        <v>0</v>
      </c>
      <c r="D11" s="5" t="n">
        <v>0</v>
      </c>
    </row>
    <row r="12" spans="1:4">
      <c r="A12" s="4" t="s">
        <v>361</v>
      </c>
      <c r="B12" s="5" t="n">
        <v>0</v>
      </c>
      <c r="D12" s="5" t="n">
        <v>9624</v>
      </c>
    </row>
    <row r="13" spans="1:4">
      <c r="A13" s="4" t="s">
        <v>364</v>
      </c>
    </row>
    <row r="14" spans="1:4">
      <c r="A14" s="3" t="s">
        <v>359</v>
      </c>
    </row>
    <row r="15" spans="1:4">
      <c r="A15" s="4" t="s">
        <v>63</v>
      </c>
      <c r="B15" s="5" t="n">
        <v>0</v>
      </c>
      <c r="D15" s="5" t="n">
        <v>0</v>
      </c>
    </row>
    <row r="16" spans="1:4">
      <c r="A16" s="4" t="s">
        <v>360</v>
      </c>
      <c r="B16" s="5" t="n">
        <v>84</v>
      </c>
      <c r="D16" s="5" t="n">
        <v>53</v>
      </c>
    </row>
    <row r="17" spans="1:4">
      <c r="A17" s="4" t="s">
        <v>361</v>
      </c>
      <c r="B17" s="5" t="n">
        <v>84</v>
      </c>
      <c r="D17" s="5" t="n">
        <v>53</v>
      </c>
    </row>
    <row r="18" spans="1:4">
      <c r="A18" s="4" t="s">
        <v>365</v>
      </c>
    </row>
    <row r="19" spans="1:4">
      <c r="A19" s="3" t="s">
        <v>359</v>
      </c>
    </row>
    <row r="20" spans="1:4">
      <c r="A20" s="4" t="s">
        <v>63</v>
      </c>
      <c r="B20" s="5" t="n">
        <v>0</v>
      </c>
      <c r="D20" s="5" t="n">
        <v>0</v>
      </c>
    </row>
    <row r="21" spans="1:4">
      <c r="A21" s="4" t="s">
        <v>360</v>
      </c>
      <c r="B21" s="5" t="n">
        <v>0</v>
      </c>
      <c r="D21" s="5" t="n">
        <v>0</v>
      </c>
    </row>
    <row r="22" spans="1:4">
      <c r="A22" s="4" t="s">
        <v>361</v>
      </c>
      <c r="B22" s="6" t="n">
        <v>0</v>
      </c>
      <c r="D2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60</v>
      </c>
    </row>
    <row r="2" spans="1:3">
      <c r="A2" s="3" t="s">
        <v>161</v>
      </c>
    </row>
    <row r="3" spans="1:3">
      <c r="A3" s="4" t="s">
        <v>367</v>
      </c>
      <c r="B3" s="6" t="n">
        <v>49096</v>
      </c>
      <c r="C3" s="6" t="n">
        <v>47224</v>
      </c>
    </row>
    <row r="4" spans="1:3">
      <c r="A4" s="4" t="s">
        <v>368</v>
      </c>
      <c r="B4" s="5" t="n">
        <v>17677</v>
      </c>
      <c r="C4" s="5" t="n">
        <v>19872</v>
      </c>
    </row>
    <row r="5" spans="1:3">
      <c r="A5" s="4" t="s">
        <v>369</v>
      </c>
      <c r="B5" s="6" t="n">
        <v>66773</v>
      </c>
      <c r="C5" s="6" t="n">
        <v>670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7"/>
    <col customWidth="1" max="3" min="3" width="16"/>
    <col customWidth="1" max="4" min="4" width="14"/>
    <col customWidth="1" max="5" min="5" width="14"/>
  </cols>
  <sheetData>
    <row r="1" spans="1:5">
      <c r="A1" s="1" t="s">
        <v>370</v>
      </c>
      <c r="B1" s="2" t="s">
        <v>1</v>
      </c>
      <c r="C1" s="2" t="s">
        <v>287</v>
      </c>
    </row>
    <row r="2" spans="1:5">
      <c r="B2" s="2" t="s">
        <v>2</v>
      </c>
      <c r="C2" s="2" t="s">
        <v>60</v>
      </c>
      <c r="D2" s="2" t="s">
        <v>371</v>
      </c>
      <c r="E2" s="2" t="s">
        <v>372</v>
      </c>
    </row>
    <row r="3" spans="1:5">
      <c r="A3" s="3" t="s">
        <v>373</v>
      </c>
    </row>
    <row r="4" spans="1:5">
      <c r="A4" s="4" t="s">
        <v>374</v>
      </c>
      <c r="B4" s="4" t="s">
        <v>308</v>
      </c>
    </row>
    <row r="5" spans="1:5">
      <c r="A5" s="4" t="s">
        <v>375</v>
      </c>
      <c r="B5" s="4" t="s">
        <v>312</v>
      </c>
    </row>
    <row r="6" spans="1:5">
      <c r="A6" s="4" t="s">
        <v>69</v>
      </c>
      <c r="B6" s="6" t="n">
        <v>27868</v>
      </c>
      <c r="C6" s="6" t="n">
        <v>0</v>
      </c>
    </row>
    <row r="7" spans="1:5">
      <c r="A7" s="4" t="s">
        <v>376</v>
      </c>
      <c r="B7" s="6" t="n">
        <v>30403</v>
      </c>
      <c r="C7" s="5" t="n">
        <v>0</v>
      </c>
    </row>
    <row r="8" spans="1:5">
      <c r="A8" s="4" t="s">
        <v>377</v>
      </c>
      <c r="B8" s="4" t="s">
        <v>378</v>
      </c>
    </row>
    <row r="9" spans="1:5">
      <c r="A9" s="4" t="s">
        <v>379</v>
      </c>
      <c r="B9" s="4" t="s">
        <v>380</v>
      </c>
    </row>
    <row r="10" spans="1:5">
      <c r="A10" s="4" t="s">
        <v>381</v>
      </c>
      <c r="B10" s="6" t="n">
        <v>8100</v>
      </c>
    </row>
    <row r="11" spans="1:5">
      <c r="A11" s="4" t="s">
        <v>382</v>
      </c>
      <c r="C11" s="6" t="n">
        <v>8300</v>
      </c>
      <c r="D11" s="6" t="n">
        <v>8900</v>
      </c>
    </row>
    <row r="12" spans="1:5">
      <c r="A12" s="4" t="s">
        <v>324</v>
      </c>
    </row>
    <row r="13" spans="1:5">
      <c r="A13" s="3" t="s">
        <v>373</v>
      </c>
    </row>
    <row r="14" spans="1:5">
      <c r="A14" s="4" t="s">
        <v>383</v>
      </c>
      <c r="B14" s="4" t="s">
        <v>312</v>
      </c>
    </row>
    <row r="15" spans="1:5">
      <c r="A15" s="4" t="s">
        <v>327</v>
      </c>
    </row>
    <row r="16" spans="1:5">
      <c r="A16" s="3" t="s">
        <v>373</v>
      </c>
    </row>
    <row r="17" spans="1:5">
      <c r="A17" s="4" t="s">
        <v>383</v>
      </c>
      <c r="B17" s="4" t="s">
        <v>384</v>
      </c>
    </row>
    <row r="18" spans="1:5">
      <c r="A18" s="4" t="s">
        <v>385</v>
      </c>
    </row>
    <row r="19" spans="1:5">
      <c r="A19" s="3" t="s">
        <v>373</v>
      </c>
    </row>
    <row r="20" spans="1:5">
      <c r="A20" s="4" t="s">
        <v>69</v>
      </c>
      <c r="E20" s="6" t="n">
        <v>29900</v>
      </c>
    </row>
    <row r="21" spans="1:5">
      <c r="A21" s="4" t="s">
        <v>376</v>
      </c>
      <c r="E21" s="6" t="n">
        <v>32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3" t="s">
        <v>96</v>
      </c>
    </row>
    <row r="3" spans="1:3">
      <c r="A3" s="4" t="s">
        <v>97</v>
      </c>
      <c r="B3" s="6" t="n">
        <v>139985</v>
      </c>
      <c r="C3" s="6" t="n">
        <v>141367</v>
      </c>
    </row>
    <row r="4" spans="1:3">
      <c r="A4" s="4" t="s">
        <v>98</v>
      </c>
      <c r="B4" s="8" t="n">
        <v>0.01</v>
      </c>
      <c r="C4" s="8" t="n">
        <v>0.01</v>
      </c>
    </row>
    <row r="5" spans="1:3">
      <c r="A5" s="4" t="s">
        <v>99</v>
      </c>
      <c r="B5" s="5" t="n">
        <v>10000000</v>
      </c>
      <c r="C5" s="5" t="n">
        <v>10000000</v>
      </c>
    </row>
    <row r="6" spans="1:3">
      <c r="A6" s="4" t="s">
        <v>100</v>
      </c>
      <c r="B6" s="5" t="n">
        <v>0</v>
      </c>
      <c r="C6" s="5" t="n">
        <v>0</v>
      </c>
    </row>
    <row r="7" spans="1:3">
      <c r="A7" s="4" t="s">
        <v>101</v>
      </c>
      <c r="B7" s="5" t="n">
        <v>0</v>
      </c>
      <c r="C7" s="5" t="n">
        <v>0</v>
      </c>
    </row>
    <row r="8" spans="1:3">
      <c r="A8" s="4" t="s">
        <v>102</v>
      </c>
      <c r="B8" s="8" t="n">
        <v>0.01</v>
      </c>
      <c r="C8" s="8" t="n">
        <v>0.01</v>
      </c>
    </row>
    <row r="9" spans="1:3">
      <c r="A9" s="4" t="s">
        <v>103</v>
      </c>
      <c r="B9" s="5" t="n">
        <v>300000000</v>
      </c>
      <c r="C9" s="5" t="n">
        <v>300000000</v>
      </c>
    </row>
    <row r="10" spans="1:3">
      <c r="A10" s="4" t="s">
        <v>104</v>
      </c>
      <c r="B10" s="5" t="n">
        <v>131905000</v>
      </c>
      <c r="C10" s="5" t="n">
        <v>129728000</v>
      </c>
    </row>
    <row r="11" spans="1:3">
      <c r="A11" s="4" t="s">
        <v>105</v>
      </c>
      <c r="B11" s="5" t="n">
        <v>131905000</v>
      </c>
      <c r="C11" s="5" t="n">
        <v>1297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30</v>
      </c>
    </row>
    <row r="3" spans="1:2">
      <c r="A3" s="3" t="s">
        <v>164</v>
      </c>
    </row>
    <row r="4" spans="1:2">
      <c r="A4" s="4" t="s">
        <v>387</v>
      </c>
      <c r="B4" s="6" t="n">
        <v>1995</v>
      </c>
    </row>
    <row r="5" spans="1:2">
      <c r="A5" s="4" t="s">
        <v>388</v>
      </c>
      <c r="B5" s="5" t="n">
        <v>0</v>
      </c>
    </row>
    <row r="6" spans="1:2">
      <c r="A6" s="4" t="s">
        <v>389</v>
      </c>
      <c r="B6" s="6" t="n">
        <v>19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69</v>
      </c>
    </row>
    <row r="4" spans="1:3">
      <c r="A4" s="4" t="s">
        <v>391</v>
      </c>
      <c r="B4" s="6" t="n">
        <v>0</v>
      </c>
    </row>
    <row r="5" spans="1:3">
      <c r="A5" s="4" t="s">
        <v>392</v>
      </c>
      <c r="B5" s="5" t="n">
        <v>29893</v>
      </c>
    </row>
    <row r="6" spans="1:3">
      <c r="A6" s="4" t="s">
        <v>393</v>
      </c>
      <c r="B6" s="5" t="n">
        <v>219</v>
      </c>
      <c r="C6" s="6" t="n">
        <v>0</v>
      </c>
    </row>
    <row r="7" spans="1:3">
      <c r="A7" s="4" t="s">
        <v>394</v>
      </c>
      <c r="B7" s="5" t="n">
        <v>-1487</v>
      </c>
    </row>
    <row r="8" spans="1:3">
      <c r="A8" s="4" t="s">
        <v>395</v>
      </c>
      <c r="B8" s="5" t="n">
        <v>-757</v>
      </c>
      <c r="C8" s="5" t="n">
        <v>0</v>
      </c>
    </row>
    <row r="9" spans="1:3">
      <c r="A9" s="4" t="s">
        <v>396</v>
      </c>
      <c r="B9" s="5" t="n">
        <v>27868</v>
      </c>
    </row>
    <row r="10" spans="1:3">
      <c r="A10" s="3" t="s">
        <v>397</v>
      </c>
    </row>
    <row r="11" spans="1:3">
      <c r="A11" s="4" t="s">
        <v>391</v>
      </c>
      <c r="B11" s="5" t="n">
        <v>0</v>
      </c>
    </row>
    <row r="12" spans="1:3">
      <c r="A12" s="4" t="s">
        <v>398</v>
      </c>
      <c r="B12" s="5" t="n">
        <v>32273</v>
      </c>
    </row>
    <row r="13" spans="1:3">
      <c r="A13" s="4" t="s">
        <v>399</v>
      </c>
      <c r="B13" s="5" t="n">
        <v>219</v>
      </c>
    </row>
    <row r="14" spans="1:3">
      <c r="A14" s="4" t="s">
        <v>400</v>
      </c>
      <c r="B14" s="5" t="n">
        <v>508</v>
      </c>
    </row>
    <row r="15" spans="1:3">
      <c r="A15" s="4" t="s">
        <v>401</v>
      </c>
      <c r="B15" s="5" t="n">
        <v>-2597</v>
      </c>
      <c r="C15" s="6" t="n">
        <v>0</v>
      </c>
    </row>
    <row r="16" spans="1:3">
      <c r="A16" s="4" t="s">
        <v>396</v>
      </c>
      <c r="B16" s="5" t="n">
        <v>30403</v>
      </c>
    </row>
    <row r="17" spans="1:3">
      <c r="A17" s="4" t="s">
        <v>79</v>
      </c>
      <c r="B17" s="5" t="n">
        <v>5027</v>
      </c>
    </row>
    <row r="18" spans="1:3">
      <c r="A18" s="4" t="s">
        <v>82</v>
      </c>
      <c r="B18" s="6" t="n">
        <v>253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164</v>
      </c>
    </row>
    <row r="3" spans="1:3">
      <c r="A3" s="4" t="s">
        <v>403</v>
      </c>
      <c r="B3" s="6" t="n">
        <v>4974</v>
      </c>
    </row>
    <row r="4" spans="1:3">
      <c r="A4" s="4" t="s">
        <v>404</v>
      </c>
      <c r="B4" s="5" t="n">
        <v>7053</v>
      </c>
    </row>
    <row r="5" spans="1:3">
      <c r="A5" s="4" t="s">
        <v>405</v>
      </c>
      <c r="B5" s="5" t="n">
        <v>5288</v>
      </c>
    </row>
    <row r="6" spans="1:3">
      <c r="A6" s="4" t="s">
        <v>406</v>
      </c>
      <c r="B6" s="5" t="n">
        <v>4436</v>
      </c>
    </row>
    <row r="7" spans="1:3">
      <c r="A7" s="4" t="s">
        <v>407</v>
      </c>
      <c r="B7" s="5" t="n">
        <v>4563</v>
      </c>
    </row>
    <row r="8" spans="1:3">
      <c r="A8" s="4" t="s">
        <v>408</v>
      </c>
      <c r="B8" s="5" t="n">
        <v>11369</v>
      </c>
    </row>
    <row r="9" spans="1:3">
      <c r="A9" s="4" t="s">
        <v>409</v>
      </c>
      <c r="B9" s="5" t="n">
        <v>37683</v>
      </c>
    </row>
    <row r="10" spans="1:3">
      <c r="A10" s="4" t="s">
        <v>410</v>
      </c>
      <c r="B10" s="5" t="n">
        <v>-7280</v>
      </c>
    </row>
    <row r="11" spans="1:3">
      <c r="A11" s="4" t="s">
        <v>376</v>
      </c>
      <c r="B11" s="6" t="n">
        <v>30403</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64</v>
      </c>
    </row>
    <row r="3" spans="1:2">
      <c r="A3" s="4" t="s">
        <v>16</v>
      </c>
      <c r="B3" s="6" t="n">
        <v>7090</v>
      </c>
    </row>
    <row r="4" spans="1:2">
      <c r="A4" s="4" t="s">
        <v>404</v>
      </c>
      <c r="B4" s="5" t="n">
        <v>6893</v>
      </c>
    </row>
    <row r="5" spans="1:2">
      <c r="A5" s="4" t="s">
        <v>405</v>
      </c>
      <c r="B5" s="5" t="n">
        <v>5452</v>
      </c>
    </row>
    <row r="6" spans="1:2">
      <c r="A6" s="4" t="s">
        <v>406</v>
      </c>
      <c r="B6" s="5" t="n">
        <v>4658</v>
      </c>
    </row>
    <row r="7" spans="1:2">
      <c r="A7" s="4" t="s">
        <v>407</v>
      </c>
      <c r="B7" s="5" t="n">
        <v>4229</v>
      </c>
    </row>
    <row r="8" spans="1:2">
      <c r="A8" s="4" t="s">
        <v>408</v>
      </c>
      <c r="B8" s="5" t="n">
        <v>9930</v>
      </c>
    </row>
    <row r="9" spans="1:2">
      <c r="A9" s="4" t="s">
        <v>413</v>
      </c>
      <c r="B9" s="6" t="n">
        <v>38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14</v>
      </c>
      <c r="B1" s="2" t="s">
        <v>1</v>
      </c>
    </row>
    <row r="2" spans="1:4">
      <c r="B2" s="2" t="s">
        <v>2</v>
      </c>
      <c r="C2" s="2" t="s">
        <v>27</v>
      </c>
      <c r="D2" s="2" t="s">
        <v>60</v>
      </c>
    </row>
    <row r="3" spans="1:4">
      <c r="A3" s="3" t="s">
        <v>415</v>
      </c>
    </row>
    <row r="4" spans="1:4">
      <c r="A4" s="4" t="s">
        <v>416</v>
      </c>
      <c r="B4" s="6" t="n">
        <v>0</v>
      </c>
      <c r="C4" s="6" t="n">
        <v>0</v>
      </c>
    </row>
    <row r="5" spans="1:4">
      <c r="A5" s="4" t="s">
        <v>417</v>
      </c>
      <c r="B5" s="5" t="n">
        <v>117200000</v>
      </c>
      <c r="D5" s="6" t="n">
        <v>114500000</v>
      </c>
    </row>
    <row r="6" spans="1:4">
      <c r="A6" s="4" t="s">
        <v>34</v>
      </c>
      <c r="B6" s="5" t="n">
        <v>3403000</v>
      </c>
      <c r="C6" s="5" t="n">
        <v>5763000</v>
      </c>
    </row>
    <row r="7" spans="1:4">
      <c r="A7" s="4" t="s">
        <v>32</v>
      </c>
    </row>
    <row r="8" spans="1:4">
      <c r="A8" s="3" t="s">
        <v>415</v>
      </c>
    </row>
    <row r="9" spans="1:4">
      <c r="A9" s="4" t="s">
        <v>34</v>
      </c>
      <c r="B9" s="5" t="n">
        <v>14000</v>
      </c>
      <c r="C9" s="5" t="n">
        <v>127000</v>
      </c>
    </row>
    <row r="10" spans="1:4">
      <c r="A10" s="4" t="s">
        <v>34</v>
      </c>
    </row>
    <row r="11" spans="1:4">
      <c r="A11" s="3" t="s">
        <v>415</v>
      </c>
    </row>
    <row r="12" spans="1:4">
      <c r="A12" s="4" t="s">
        <v>34</v>
      </c>
      <c r="B12" s="6" t="n">
        <v>3389000</v>
      </c>
      <c r="C12" s="6" t="n">
        <v>563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6"/>
  </cols>
  <sheetData>
    <row r="1" spans="1:6">
      <c r="A1" s="1" t="s">
        <v>418</v>
      </c>
      <c r="B1" s="2" t="s">
        <v>1</v>
      </c>
      <c r="E1" s="2" t="s">
        <v>287</v>
      </c>
      <c r="F1" s="2" t="s">
        <v>419</v>
      </c>
    </row>
    <row r="2" spans="1:6">
      <c r="B2" s="2" t="s">
        <v>2</v>
      </c>
      <c r="C2" s="2" t="s">
        <v>27</v>
      </c>
      <c r="D2" s="2" t="s">
        <v>420</v>
      </c>
      <c r="E2" s="2" t="s">
        <v>421</v>
      </c>
      <c r="F2" s="2" t="s">
        <v>2</v>
      </c>
    </row>
    <row r="3" spans="1:6">
      <c r="A3" s="3" t="s">
        <v>170</v>
      </c>
    </row>
    <row r="4" spans="1:6">
      <c r="A4" s="4" t="s">
        <v>422</v>
      </c>
      <c r="D4" s="6" t="n">
        <v>1000000</v>
      </c>
      <c r="E4" s="6" t="n">
        <v>5000000</v>
      </c>
    </row>
    <row r="5" spans="1:6">
      <c r="A5" s="4" t="s">
        <v>423</v>
      </c>
      <c r="E5" s="4" t="s">
        <v>424</v>
      </c>
    </row>
    <row r="6" spans="1:6">
      <c r="A6" s="4" t="s">
        <v>425</v>
      </c>
      <c r="D6" s="6" t="n">
        <v>6000000</v>
      </c>
    </row>
    <row r="7" spans="1:6">
      <c r="A7" s="4" t="s">
        <v>426</v>
      </c>
      <c r="B7" s="6" t="n">
        <v>0</v>
      </c>
      <c r="C7" s="6" t="n">
        <v>0</v>
      </c>
    </row>
    <row r="8" spans="1:6">
      <c r="A8" s="4" t="s">
        <v>427</v>
      </c>
      <c r="F8" s="6" t="n">
        <v>-4000000</v>
      </c>
    </row>
    <row r="9" spans="1:6">
      <c r="A9" s="4" t="s">
        <v>428</v>
      </c>
      <c r="B9" s="6" t="n">
        <v>2000000</v>
      </c>
      <c r="F9" s="6" t="n">
        <v>2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60</v>
      </c>
    </row>
    <row r="2" spans="1:3">
      <c r="A2" s="3" t="s">
        <v>175</v>
      </c>
    </row>
    <row r="3" spans="1:3">
      <c r="A3" s="4" t="s">
        <v>430</v>
      </c>
      <c r="B3" s="6" t="n">
        <v>33414</v>
      </c>
      <c r="C3" s="6" t="n">
        <v>31880</v>
      </c>
    </row>
    <row r="4" spans="1:3">
      <c r="A4" s="4" t="s">
        <v>431</v>
      </c>
      <c r="B4" s="5" t="n">
        <v>5681</v>
      </c>
      <c r="C4" s="5" t="n">
        <v>6078</v>
      </c>
    </row>
    <row r="5" spans="1:3">
      <c r="A5" s="4" t="s">
        <v>321</v>
      </c>
      <c r="B5" s="5" t="n">
        <v>3917</v>
      </c>
      <c r="C5" s="5" t="n">
        <v>1614</v>
      </c>
    </row>
    <row r="6" spans="1:3">
      <c r="A6" s="4" t="s">
        <v>183</v>
      </c>
      <c r="B6" s="5" t="n">
        <v>2525</v>
      </c>
      <c r="C6" s="5" t="n">
        <v>4220</v>
      </c>
    </row>
    <row r="7" spans="1:3">
      <c r="A7" s="4" t="s">
        <v>432</v>
      </c>
      <c r="B7" s="5" t="n">
        <v>5252</v>
      </c>
      <c r="C7" s="5" t="n">
        <v>7971</v>
      </c>
    </row>
    <row r="8" spans="1:3">
      <c r="A8" s="4" t="s">
        <v>433</v>
      </c>
      <c r="B8" s="6" t="n">
        <v>50789</v>
      </c>
      <c r="C8" s="6" t="n">
        <v>51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4</v>
      </c>
      <c r="B1" s="2" t="s">
        <v>1</v>
      </c>
    </row>
    <row r="2" spans="1:5">
      <c r="B2" s="2" t="s">
        <v>2</v>
      </c>
      <c r="C2" s="2" t="s">
        <v>27</v>
      </c>
      <c r="D2" s="2" t="s">
        <v>60</v>
      </c>
      <c r="E2" s="2" t="s">
        <v>371</v>
      </c>
    </row>
    <row r="3" spans="1:5">
      <c r="A3" s="3" t="s">
        <v>435</v>
      </c>
    </row>
    <row r="4" spans="1:5">
      <c r="A4" s="4" t="s">
        <v>436</v>
      </c>
      <c r="B4" s="5" t="n">
        <v>129728</v>
      </c>
    </row>
    <row r="5" spans="1:5">
      <c r="A5" s="4" t="s">
        <v>332</v>
      </c>
      <c r="B5" s="6" t="n">
        <v>258457</v>
      </c>
      <c r="C5" s="6" t="n">
        <v>217693</v>
      </c>
    </row>
    <row r="6" spans="1:5">
      <c r="A6" s="4" t="s">
        <v>437</v>
      </c>
      <c r="B6" s="5" t="n">
        <v>7408</v>
      </c>
      <c r="C6" s="5" t="n">
        <v>-5952</v>
      </c>
    </row>
    <row r="7" spans="1:5">
      <c r="A7" s="4" t="s">
        <v>438</v>
      </c>
      <c r="B7" s="5" t="n">
        <v>42</v>
      </c>
      <c r="C7" s="5" t="n">
        <v>-7</v>
      </c>
    </row>
    <row r="8" spans="1:5">
      <c r="A8" s="4" t="s">
        <v>439</v>
      </c>
      <c r="B8" s="5" t="n">
        <v>-53</v>
      </c>
      <c r="C8" s="5" t="n">
        <v>-1</v>
      </c>
    </row>
    <row r="9" spans="1:5">
      <c r="A9" s="4" t="s">
        <v>440</v>
      </c>
      <c r="B9" s="5" t="n">
        <v>47</v>
      </c>
      <c r="C9" s="5" t="n">
        <v>589</v>
      </c>
    </row>
    <row r="10" spans="1:5">
      <c r="A10" s="4" t="s">
        <v>441</v>
      </c>
      <c r="B10" s="5" t="n">
        <v>11568</v>
      </c>
      <c r="C10" s="5" t="n">
        <v>1149</v>
      </c>
    </row>
    <row r="11" spans="1:5">
      <c r="A11" s="4" t="s">
        <v>442</v>
      </c>
      <c r="B11" s="6" t="n">
        <v>3686</v>
      </c>
      <c r="C11" s="5" t="n">
        <v>4800</v>
      </c>
    </row>
    <row r="12" spans="1:5">
      <c r="A12" s="4" t="s">
        <v>443</v>
      </c>
      <c r="E12" s="6" t="n">
        <v>27401</v>
      </c>
    </row>
    <row r="13" spans="1:5">
      <c r="A13" s="4" t="s">
        <v>444</v>
      </c>
      <c r="B13" s="5" t="n">
        <v>131905</v>
      </c>
    </row>
    <row r="14" spans="1:5">
      <c r="A14" s="4" t="s">
        <v>335</v>
      </c>
      <c r="B14" s="6" t="n">
        <v>281155</v>
      </c>
      <c r="C14" s="6" t="n">
        <v>245672</v>
      </c>
    </row>
    <row r="15" spans="1:5">
      <c r="A15" s="4" t="s">
        <v>102</v>
      </c>
      <c r="B15" s="8" t="n">
        <v>0.01</v>
      </c>
      <c r="D15" s="8" t="n">
        <v>0.01</v>
      </c>
    </row>
    <row r="16" spans="1:5">
      <c r="A16" s="4" t="s">
        <v>445</v>
      </c>
    </row>
    <row r="17" spans="1:5">
      <c r="A17" s="3" t="s">
        <v>435</v>
      </c>
    </row>
    <row r="18" spans="1:5">
      <c r="A18" s="4" t="s">
        <v>436</v>
      </c>
      <c r="B18" s="5" t="n">
        <v>129728</v>
      </c>
      <c r="C18" s="5" t="n">
        <v>123895</v>
      </c>
    </row>
    <row r="19" spans="1:5">
      <c r="A19" s="4" t="s">
        <v>332</v>
      </c>
      <c r="B19" s="6" t="n">
        <v>1297</v>
      </c>
      <c r="C19" s="6" t="n">
        <v>1239</v>
      </c>
    </row>
    <row r="20" spans="1:5">
      <c r="A20" s="4" t="s">
        <v>446</v>
      </c>
      <c r="B20" s="5" t="n">
        <v>2177</v>
      </c>
      <c r="C20" s="5" t="n">
        <v>416</v>
      </c>
    </row>
    <row r="21" spans="1:5">
      <c r="A21" s="4" t="s">
        <v>441</v>
      </c>
      <c r="B21" s="6" t="n">
        <v>22</v>
      </c>
      <c r="C21" s="6" t="n">
        <v>4</v>
      </c>
    </row>
    <row r="22" spans="1:5">
      <c r="A22" s="4" t="s">
        <v>444</v>
      </c>
      <c r="B22" s="5" t="n">
        <v>131905</v>
      </c>
      <c r="C22" s="5" t="n">
        <v>124311</v>
      </c>
    </row>
    <row r="23" spans="1:5">
      <c r="A23" s="4" t="s">
        <v>335</v>
      </c>
      <c r="B23" s="6" t="n">
        <v>1319</v>
      </c>
      <c r="C23" s="6" t="n">
        <v>1243</v>
      </c>
    </row>
    <row r="24" spans="1:5">
      <c r="A24" s="4" t="s">
        <v>447</v>
      </c>
    </row>
    <row r="25" spans="1:5">
      <c r="A25" s="3" t="s">
        <v>435</v>
      </c>
    </row>
    <row r="26" spans="1:5">
      <c r="A26" s="4" t="s">
        <v>332</v>
      </c>
      <c r="B26" s="5" t="n">
        <v>736274</v>
      </c>
      <c r="C26" s="5" t="n">
        <v>695768</v>
      </c>
    </row>
    <row r="27" spans="1:5">
      <c r="A27" s="4" t="s">
        <v>441</v>
      </c>
      <c r="B27" s="5" t="n">
        <v>11546</v>
      </c>
      <c r="C27" s="5" t="n">
        <v>1145</v>
      </c>
    </row>
    <row r="28" spans="1:5">
      <c r="A28" s="4" t="s">
        <v>442</v>
      </c>
      <c r="B28" s="5" t="n">
        <v>3686</v>
      </c>
      <c r="C28" s="5" t="n">
        <v>4800</v>
      </c>
    </row>
    <row r="29" spans="1:5">
      <c r="A29" s="4" t="s">
        <v>335</v>
      </c>
      <c r="B29" s="5" t="n">
        <v>751506</v>
      </c>
      <c r="C29" s="5" t="n">
        <v>701713</v>
      </c>
    </row>
    <row r="30" spans="1:5">
      <c r="A30" s="4" t="s">
        <v>91</v>
      </c>
    </row>
    <row r="31" spans="1:5">
      <c r="A31" s="3" t="s">
        <v>435</v>
      </c>
    </row>
    <row r="32" spans="1:5">
      <c r="A32" s="4" t="s">
        <v>332</v>
      </c>
      <c r="B32" s="5" t="n">
        <v>-476783</v>
      </c>
      <c r="C32" s="5" t="n">
        <v>-477862</v>
      </c>
    </row>
    <row r="33" spans="1:5">
      <c r="A33" s="4" t="s">
        <v>437</v>
      </c>
      <c r="B33" s="5" t="n">
        <v>7408</v>
      </c>
      <c r="C33" s="5" t="n">
        <v>-5952</v>
      </c>
    </row>
    <row r="34" spans="1:5">
      <c r="A34" s="4" t="s">
        <v>443</v>
      </c>
      <c r="E34" s="6" t="n">
        <v>27401</v>
      </c>
    </row>
    <row r="35" spans="1:5">
      <c r="A35" s="4" t="s">
        <v>335</v>
      </c>
      <c r="B35" s="5" t="n">
        <v>-469375</v>
      </c>
      <c r="C35" s="5" t="n">
        <v>-456413</v>
      </c>
    </row>
    <row r="36" spans="1:5">
      <c r="A36" s="4" t="s">
        <v>92</v>
      </c>
    </row>
    <row r="37" spans="1:5">
      <c r="A37" s="3" t="s">
        <v>435</v>
      </c>
    </row>
    <row r="38" spans="1:5">
      <c r="A38" s="4" t="s">
        <v>332</v>
      </c>
      <c r="B38" s="5" t="n">
        <v>-2331</v>
      </c>
      <c r="C38" s="5" t="n">
        <v>-1452</v>
      </c>
    </row>
    <row r="39" spans="1:5">
      <c r="A39" s="4" t="s">
        <v>438</v>
      </c>
      <c r="B39" s="5" t="n">
        <v>42</v>
      </c>
      <c r="C39" s="5" t="n">
        <v>-7</v>
      </c>
    </row>
    <row r="40" spans="1:5">
      <c r="A40" s="4" t="s">
        <v>439</v>
      </c>
      <c r="B40" s="5" t="n">
        <v>-53</v>
      </c>
      <c r="C40" s="5" t="n">
        <v>-1</v>
      </c>
    </row>
    <row r="41" spans="1:5">
      <c r="A41" s="4" t="s">
        <v>440</v>
      </c>
      <c r="B41" s="5" t="n">
        <v>47</v>
      </c>
      <c r="C41" s="5" t="n">
        <v>589</v>
      </c>
    </row>
    <row r="42" spans="1:5">
      <c r="A42" s="4" t="s">
        <v>335</v>
      </c>
      <c r="B42" s="6" t="n">
        <v>-2295</v>
      </c>
      <c r="C42" s="6" t="n">
        <v>-8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27</v>
      </c>
      <c r="D2" s="2" t="s">
        <v>60</v>
      </c>
    </row>
    <row r="3" spans="1:4">
      <c r="A3" s="3" t="s">
        <v>449</v>
      </c>
    </row>
    <row r="4" spans="1:4">
      <c r="A4" s="4" t="s">
        <v>42</v>
      </c>
      <c r="B4" s="6" t="n">
        <v>234</v>
      </c>
      <c r="C4" s="6" t="n">
        <v>597</v>
      </c>
    </row>
    <row r="5" spans="1:4">
      <c r="A5" s="4" t="s">
        <v>450</v>
      </c>
      <c r="B5" s="5" t="n">
        <v>1200</v>
      </c>
    </row>
    <row r="6" spans="1:4">
      <c r="A6" s="4" t="s">
        <v>451</v>
      </c>
      <c r="B6" s="5" t="n">
        <v>100</v>
      </c>
    </row>
    <row r="7" spans="1:4">
      <c r="A7" s="4" t="s">
        <v>452</v>
      </c>
      <c r="B7" s="5" t="n">
        <v>1300</v>
      </c>
    </row>
    <row r="8" spans="1:4">
      <c r="A8" s="4" t="s">
        <v>453</v>
      </c>
      <c r="B8" s="5" t="n">
        <v>24900</v>
      </c>
    </row>
    <row r="9" spans="1:4">
      <c r="A9" s="4" t="s">
        <v>454</v>
      </c>
    </row>
    <row r="10" spans="1:4">
      <c r="A10" s="3" t="s">
        <v>449</v>
      </c>
    </row>
    <row r="11" spans="1:4">
      <c r="A11" s="4" t="s">
        <v>455</v>
      </c>
      <c r="D11" s="6" t="n">
        <v>365300</v>
      </c>
    </row>
    <row r="12" spans="1:4">
      <c r="A12" s="4" t="s">
        <v>456</v>
      </c>
      <c r="D12" s="5" t="n">
        <v>51500</v>
      </c>
    </row>
    <row r="13" spans="1:4">
      <c r="A13" s="4" t="s">
        <v>457</v>
      </c>
    </row>
    <row r="14" spans="1:4">
      <c r="A14" s="3" t="s">
        <v>449</v>
      </c>
    </row>
    <row r="15" spans="1:4">
      <c r="A15" s="4" t="s">
        <v>455</v>
      </c>
      <c r="D15" s="5" t="n">
        <v>147600</v>
      </c>
    </row>
    <row r="16" spans="1:4">
      <c r="A16" s="4" t="s">
        <v>456</v>
      </c>
      <c r="D16" s="5" t="n">
        <v>61200</v>
      </c>
    </row>
    <row r="17" spans="1:4">
      <c r="A17" s="4" t="s">
        <v>458</v>
      </c>
    </row>
    <row r="18" spans="1:4">
      <c r="A18" s="3" t="s">
        <v>449</v>
      </c>
    </row>
    <row r="19" spans="1:4">
      <c r="A19" s="4" t="s">
        <v>459</v>
      </c>
      <c r="B19" s="6" t="n">
        <v>25900</v>
      </c>
      <c r="D19" s="5" t="n">
        <v>26300</v>
      </c>
    </row>
    <row r="20" spans="1:4">
      <c r="A20" s="4" t="s">
        <v>460</v>
      </c>
    </row>
    <row r="21" spans="1:4">
      <c r="A21" s="3" t="s">
        <v>449</v>
      </c>
    </row>
    <row r="22" spans="1:4">
      <c r="A22" s="4" t="s">
        <v>456</v>
      </c>
      <c r="D22" s="6" t="n">
        <v>60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27</v>
      </c>
      <c r="D2" s="2" t="s">
        <v>462</v>
      </c>
    </row>
    <row r="3" spans="1:4">
      <c r="A3" s="3" t="s">
        <v>463</v>
      </c>
    </row>
    <row r="4" spans="1:4">
      <c r="A4" s="4" t="s">
        <v>35</v>
      </c>
      <c r="B4" s="6" t="n">
        <v>1341</v>
      </c>
      <c r="C4" s="6" t="n">
        <v>1029</v>
      </c>
    </row>
    <row r="5" spans="1:4">
      <c r="A5" s="4" t="s">
        <v>115</v>
      </c>
      <c r="B5" s="5" t="n">
        <v>757</v>
      </c>
      <c r="C5" s="5" t="n">
        <v>0</v>
      </c>
    </row>
    <row r="6" spans="1:4">
      <c r="A6" s="4" t="s">
        <v>464</v>
      </c>
    </row>
    <row r="7" spans="1:4">
      <c r="A7" s="3" t="s">
        <v>463</v>
      </c>
    </row>
    <row r="8" spans="1:4">
      <c r="A8" s="4" t="s">
        <v>35</v>
      </c>
      <c r="B8" s="5" t="n">
        <v>1300</v>
      </c>
      <c r="C8" s="6" t="n">
        <v>1000</v>
      </c>
    </row>
    <row r="9" spans="1:4">
      <c r="A9" s="4" t="s">
        <v>465</v>
      </c>
      <c r="B9" s="5" t="n">
        <v>17700</v>
      </c>
    </row>
    <row r="10" spans="1:4">
      <c r="A10" s="4" t="s">
        <v>466</v>
      </c>
    </row>
    <row r="11" spans="1:4">
      <c r="A11" s="3" t="s">
        <v>463</v>
      </c>
    </row>
    <row r="12" spans="1:4">
      <c r="A12" s="4" t="s">
        <v>467</v>
      </c>
      <c r="B12" s="5" t="n">
        <v>21500</v>
      </c>
    </row>
    <row r="13" spans="1:4">
      <c r="A13" s="4" t="s">
        <v>468</v>
      </c>
    </row>
    <row r="14" spans="1:4">
      <c r="A14" s="3" t="s">
        <v>463</v>
      </c>
    </row>
    <row r="15" spans="1:4">
      <c r="A15" s="4" t="s">
        <v>467</v>
      </c>
      <c r="B15" s="6" t="n">
        <v>23000</v>
      </c>
    </row>
    <row r="16" spans="1:4">
      <c r="A16" s="4" t="s">
        <v>469</v>
      </c>
    </row>
    <row r="17" spans="1:4">
      <c r="A17" s="3" t="s">
        <v>463</v>
      </c>
    </row>
    <row r="18" spans="1:4">
      <c r="A18" s="4" t="s">
        <v>470</v>
      </c>
      <c r="B18" s="4" t="s">
        <v>471</v>
      </c>
    </row>
    <row r="19" spans="1:4">
      <c r="A19" s="4" t="s">
        <v>35</v>
      </c>
      <c r="B19" s="6" t="n">
        <v>1300</v>
      </c>
    </row>
    <row r="20" spans="1:4">
      <c r="A20" s="4" t="s">
        <v>115</v>
      </c>
      <c r="B20" s="6" t="n">
        <v>-800</v>
      </c>
    </row>
    <row r="21" spans="1:4">
      <c r="A21" s="4" t="s">
        <v>472</v>
      </c>
    </row>
    <row r="22" spans="1:4">
      <c r="A22" s="3" t="s">
        <v>463</v>
      </c>
    </row>
    <row r="23" spans="1:4">
      <c r="A23" s="4" t="s">
        <v>473</v>
      </c>
      <c r="D23" s="4" t="s">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7</v>
      </c>
    </row>
    <row r="3" spans="1:3">
      <c r="A3" s="3" t="s">
        <v>107</v>
      </c>
    </row>
    <row r="4" spans="1:3">
      <c r="A4" s="4" t="s">
        <v>43</v>
      </c>
      <c r="B4" s="6" t="n">
        <v>7408</v>
      </c>
      <c r="C4" s="6" t="n">
        <v>-5952</v>
      </c>
    </row>
    <row r="5" spans="1:3">
      <c r="A5" s="3" t="s">
        <v>108</v>
      </c>
    </row>
    <row r="6" spans="1:3">
      <c r="A6" s="4" t="s">
        <v>109</v>
      </c>
      <c r="B6" s="5" t="n">
        <v>8403</v>
      </c>
      <c r="C6" s="5" t="n">
        <v>12356</v>
      </c>
    </row>
    <row r="7" spans="1:3">
      <c r="A7" s="4" t="s">
        <v>110</v>
      </c>
      <c r="B7" s="5" t="n">
        <v>1487</v>
      </c>
      <c r="C7" s="5" t="n">
        <v>0</v>
      </c>
    </row>
    <row r="8" spans="1:3">
      <c r="A8" s="4" t="s">
        <v>111</v>
      </c>
      <c r="B8" s="5" t="n">
        <v>686</v>
      </c>
      <c r="C8" s="5" t="n">
        <v>507</v>
      </c>
    </row>
    <row r="9" spans="1:3">
      <c r="A9" s="4" t="s">
        <v>112</v>
      </c>
      <c r="B9" s="5" t="n">
        <v>-53</v>
      </c>
      <c r="C9" s="5" t="n">
        <v>-1</v>
      </c>
    </row>
    <row r="10" spans="1:3">
      <c r="A10" s="4" t="s">
        <v>113</v>
      </c>
      <c r="B10" s="5" t="n">
        <v>-84</v>
      </c>
      <c r="C10" s="5" t="n">
        <v>99</v>
      </c>
    </row>
    <row r="11" spans="1:3">
      <c r="A11" s="4" t="s">
        <v>114</v>
      </c>
      <c r="B11" s="5" t="n">
        <v>3686</v>
      </c>
      <c r="C11" s="5" t="n">
        <v>4800</v>
      </c>
    </row>
    <row r="12" spans="1:3">
      <c r="A12" s="4" t="s">
        <v>115</v>
      </c>
      <c r="B12" s="5" t="n">
        <v>757</v>
      </c>
      <c r="C12" s="5" t="n">
        <v>0</v>
      </c>
    </row>
    <row r="13" spans="1:3">
      <c r="A13" s="4" t="s">
        <v>116</v>
      </c>
      <c r="B13" s="5" t="n">
        <v>8</v>
      </c>
      <c r="C13" s="5" t="n">
        <v>-58</v>
      </c>
    </row>
    <row r="14" spans="1:3">
      <c r="A14" s="3" t="s">
        <v>117</v>
      </c>
    </row>
    <row r="15" spans="1:3">
      <c r="A15" s="4" t="s">
        <v>118</v>
      </c>
      <c r="B15" s="5" t="n">
        <v>5284</v>
      </c>
      <c r="C15" s="5" t="n">
        <v>-8867</v>
      </c>
    </row>
    <row r="16" spans="1:3">
      <c r="A16" s="4" t="s">
        <v>65</v>
      </c>
      <c r="B16" s="5" t="n">
        <v>323</v>
      </c>
      <c r="C16" s="5" t="n">
        <v>2356</v>
      </c>
    </row>
    <row r="17" spans="1:3">
      <c r="A17" s="4" t="s">
        <v>119</v>
      </c>
      <c r="B17" s="5" t="n">
        <v>-1965</v>
      </c>
      <c r="C17" s="5" t="n">
        <v>-3253</v>
      </c>
    </row>
    <row r="18" spans="1:3">
      <c r="A18" s="4" t="s">
        <v>76</v>
      </c>
      <c r="B18" s="5" t="n">
        <v>330</v>
      </c>
      <c r="C18" s="5" t="n">
        <v>1567</v>
      </c>
    </row>
    <row r="19" spans="1:3">
      <c r="A19" s="4" t="s">
        <v>77</v>
      </c>
      <c r="B19" s="5" t="n">
        <v>-2788</v>
      </c>
      <c r="C19" s="5" t="n">
        <v>-1441</v>
      </c>
    </row>
    <row r="20" spans="1:3">
      <c r="A20" s="4" t="s">
        <v>120</v>
      </c>
      <c r="B20" s="5" t="n">
        <v>-2089</v>
      </c>
      <c r="C20" s="5" t="n">
        <v>0</v>
      </c>
    </row>
    <row r="21" spans="1:3">
      <c r="A21" s="4" t="s">
        <v>121</v>
      </c>
      <c r="B21" s="5" t="n">
        <v>365</v>
      </c>
      <c r="C21" s="5" t="n">
        <v>413</v>
      </c>
    </row>
    <row r="22" spans="1:3">
      <c r="A22" s="4" t="s">
        <v>122</v>
      </c>
      <c r="B22" s="5" t="n">
        <v>0</v>
      </c>
      <c r="C22" s="5" t="n">
        <v>-68</v>
      </c>
    </row>
    <row r="23" spans="1:3">
      <c r="A23" s="4" t="s">
        <v>123</v>
      </c>
      <c r="B23" s="5" t="n">
        <v>21758</v>
      </c>
      <c r="C23" s="5" t="n">
        <v>2458</v>
      </c>
    </row>
    <row r="24" spans="1:3">
      <c r="A24" s="3" t="s">
        <v>124</v>
      </c>
    </row>
    <row r="25" spans="1:3">
      <c r="A25" s="4" t="s">
        <v>125</v>
      </c>
      <c r="B25" s="5" t="n">
        <v>9655</v>
      </c>
      <c r="C25" s="5" t="n">
        <v>2500</v>
      </c>
    </row>
    <row r="26" spans="1:3">
      <c r="A26" s="4" t="s">
        <v>126</v>
      </c>
      <c r="B26" s="5" t="n">
        <v>0</v>
      </c>
      <c r="C26" s="5" t="n">
        <v>-9603</v>
      </c>
    </row>
    <row r="27" spans="1:3">
      <c r="A27" s="4" t="s">
        <v>127</v>
      </c>
      <c r="B27" s="5" t="n">
        <v>-3074</v>
      </c>
      <c r="C27" s="5" t="n">
        <v>-1804</v>
      </c>
    </row>
    <row r="28" spans="1:3">
      <c r="A28" s="4" t="s">
        <v>128</v>
      </c>
      <c r="B28" s="5" t="n">
        <v>-1739</v>
      </c>
      <c r="C28" s="5" t="n">
        <v>-1837</v>
      </c>
    </row>
    <row r="29" spans="1:3">
      <c r="A29" s="4" t="s">
        <v>129</v>
      </c>
      <c r="B29" s="5" t="n">
        <v>4842</v>
      </c>
      <c r="C29" s="5" t="n">
        <v>-10744</v>
      </c>
    </row>
    <row r="30" spans="1:3">
      <c r="A30" s="3" t="s">
        <v>130</v>
      </c>
    </row>
    <row r="31" spans="1:3">
      <c r="A31" s="4" t="s">
        <v>131</v>
      </c>
      <c r="B31" s="5" t="n">
        <v>-418</v>
      </c>
      <c r="C31" s="5" t="n">
        <v>-459</v>
      </c>
    </row>
    <row r="32" spans="1:3">
      <c r="A32" s="4" t="s">
        <v>132</v>
      </c>
      <c r="B32" s="5" t="n">
        <v>11986</v>
      </c>
      <c r="C32" s="5" t="n">
        <v>1608</v>
      </c>
    </row>
    <row r="33" spans="1:3">
      <c r="A33" s="4" t="s">
        <v>133</v>
      </c>
      <c r="B33" s="5" t="n">
        <v>-26875</v>
      </c>
      <c r="C33" s="5" t="n">
        <v>-875</v>
      </c>
    </row>
    <row r="34" spans="1:3">
      <c r="A34" s="4" t="s">
        <v>134</v>
      </c>
      <c r="B34" s="5" t="n">
        <v>-15307</v>
      </c>
      <c r="C34" s="5" t="n">
        <v>274</v>
      </c>
    </row>
    <row r="35" spans="1:3">
      <c r="A35" s="4" t="s">
        <v>135</v>
      </c>
      <c r="B35" s="5" t="n">
        <v>47</v>
      </c>
      <c r="C35" s="5" t="n">
        <v>589</v>
      </c>
    </row>
    <row r="36" spans="1:3">
      <c r="A36" s="4" t="s">
        <v>136</v>
      </c>
      <c r="B36" s="5" t="n">
        <v>11340</v>
      </c>
      <c r="C36" s="5" t="n">
        <v>-7423</v>
      </c>
    </row>
    <row r="37" spans="1:3">
      <c r="A37" s="4" t="s">
        <v>137</v>
      </c>
      <c r="B37" s="5" t="n">
        <v>119051</v>
      </c>
      <c r="C37" s="5" t="n">
        <v>106815</v>
      </c>
    </row>
    <row r="38" spans="1:3">
      <c r="A38" s="4" t="s">
        <v>138</v>
      </c>
      <c r="B38" s="5" t="n">
        <v>130391</v>
      </c>
      <c r="C38" s="5" t="n">
        <v>99392</v>
      </c>
    </row>
    <row r="39" spans="1:3">
      <c r="A39" s="3" t="s">
        <v>139</v>
      </c>
    </row>
    <row r="40" spans="1:3">
      <c r="A40" s="4" t="s">
        <v>140</v>
      </c>
      <c r="B40" s="5" t="n">
        <v>4383</v>
      </c>
      <c r="C40" s="5" t="n">
        <v>4420</v>
      </c>
    </row>
    <row r="41" spans="1:3">
      <c r="A41" s="4" t="s">
        <v>141</v>
      </c>
      <c r="B41" s="5" t="n">
        <v>2597</v>
      </c>
      <c r="C41" s="5" t="n">
        <v>0</v>
      </c>
    </row>
    <row r="42" spans="1:3">
      <c r="A42" s="4" t="s">
        <v>142</v>
      </c>
      <c r="B42" s="5" t="n">
        <v>280</v>
      </c>
      <c r="C42" s="5" t="n">
        <v>40</v>
      </c>
    </row>
    <row r="43" spans="1:3">
      <c r="A43" s="4" t="s">
        <v>143</v>
      </c>
      <c r="B43" s="5" t="n">
        <v>1417</v>
      </c>
      <c r="C43" s="5" t="n">
        <v>232</v>
      </c>
    </row>
    <row r="44" spans="1:3">
      <c r="A44" s="4" t="s">
        <v>144</v>
      </c>
      <c r="B44" s="5" t="n">
        <v>219</v>
      </c>
      <c r="C44" s="5" t="n">
        <v>0</v>
      </c>
    </row>
    <row r="45" spans="1:3">
      <c r="A45" s="4" t="s">
        <v>145</v>
      </c>
      <c r="B45" s="6" t="n">
        <v>-42</v>
      </c>
      <c r="C45" s="6" t="n">
        <v>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7</v>
      </c>
    </row>
    <row r="3" spans="1:3">
      <c r="A3" s="3" t="s">
        <v>475</v>
      </c>
    </row>
    <row r="4" spans="1:3">
      <c r="A4" s="4" t="s">
        <v>476</v>
      </c>
      <c r="B4" s="6" t="n">
        <v>10680</v>
      </c>
      <c r="C4" s="6" t="n">
        <v>2447</v>
      </c>
    </row>
    <row r="5" spans="1:3">
      <c r="A5" s="4" t="s">
        <v>35</v>
      </c>
      <c r="B5" s="5" t="n">
        <v>1341</v>
      </c>
      <c r="C5" s="5" t="n">
        <v>1029</v>
      </c>
    </row>
    <row r="6" spans="1:3">
      <c r="A6" s="4" t="s">
        <v>477</v>
      </c>
      <c r="B6" s="5" t="n">
        <v>-3508</v>
      </c>
      <c r="C6" s="5" t="n">
        <v>-1724</v>
      </c>
    </row>
    <row r="7" spans="1:3">
      <c r="A7" s="4" t="s">
        <v>478</v>
      </c>
      <c r="B7" s="5" t="n">
        <v>8513</v>
      </c>
      <c r="C7" s="5" t="n">
        <v>1752</v>
      </c>
    </row>
    <row r="8" spans="1:3">
      <c r="A8" s="4" t="s">
        <v>479</v>
      </c>
    </row>
    <row r="9" spans="1:3">
      <c r="A9" s="3" t="s">
        <v>475</v>
      </c>
    </row>
    <row r="10" spans="1:3">
      <c r="A10" s="4" t="s">
        <v>476</v>
      </c>
      <c r="B10" s="5" t="n">
        <v>1814</v>
      </c>
      <c r="C10" s="5" t="n">
        <v>1192</v>
      </c>
    </row>
    <row r="11" spans="1:3">
      <c r="A11" s="4" t="s">
        <v>35</v>
      </c>
      <c r="B11" s="5" t="n">
        <v>-60</v>
      </c>
      <c r="C11" s="5" t="n">
        <v>241</v>
      </c>
    </row>
    <row r="12" spans="1:3">
      <c r="A12" s="4" t="s">
        <v>477</v>
      </c>
      <c r="B12" s="5" t="n">
        <v>-1540</v>
      </c>
      <c r="C12" s="5" t="n">
        <v>-908</v>
      </c>
    </row>
    <row r="13" spans="1:3">
      <c r="A13" s="4" t="s">
        <v>478</v>
      </c>
      <c r="B13" s="5" t="n">
        <v>214</v>
      </c>
      <c r="C13" s="5" t="n">
        <v>525</v>
      </c>
    </row>
    <row r="14" spans="1:3">
      <c r="A14" s="4" t="s">
        <v>480</v>
      </c>
    </row>
    <row r="15" spans="1:3">
      <c r="A15" s="3" t="s">
        <v>475</v>
      </c>
    </row>
    <row r="16" spans="1:3">
      <c r="A16" s="4" t="s">
        <v>476</v>
      </c>
      <c r="B16" s="5" t="n">
        <v>8630</v>
      </c>
      <c r="C16" s="5" t="n">
        <v>870</v>
      </c>
    </row>
    <row r="17" spans="1:3">
      <c r="A17" s="4" t="s">
        <v>35</v>
      </c>
      <c r="B17" s="5" t="n">
        <v>1409</v>
      </c>
      <c r="C17" s="5" t="n">
        <v>13</v>
      </c>
    </row>
    <row r="18" spans="1:3">
      <c r="A18" s="4" t="s">
        <v>477</v>
      </c>
      <c r="B18" s="5" t="n">
        <v>-1875</v>
      </c>
      <c r="C18" s="5" t="n">
        <v>-85</v>
      </c>
    </row>
    <row r="19" spans="1:3">
      <c r="A19" s="4" t="s">
        <v>478</v>
      </c>
      <c r="B19" s="5" t="n">
        <v>8164</v>
      </c>
      <c r="C19" s="5" t="n">
        <v>798</v>
      </c>
    </row>
    <row r="20" spans="1:3">
      <c r="A20" s="4" t="s">
        <v>481</v>
      </c>
    </row>
    <row r="21" spans="1:3">
      <c r="A21" s="3" t="s">
        <v>475</v>
      </c>
    </row>
    <row r="22" spans="1:3">
      <c r="A22" s="4" t="s">
        <v>476</v>
      </c>
      <c r="B22" s="5" t="n">
        <v>218</v>
      </c>
      <c r="C22" s="5" t="n">
        <v>360</v>
      </c>
    </row>
    <row r="23" spans="1:3">
      <c r="A23" s="4" t="s">
        <v>35</v>
      </c>
      <c r="B23" s="5" t="n">
        <v>0</v>
      </c>
      <c r="C23" s="5" t="n">
        <v>738</v>
      </c>
    </row>
    <row r="24" spans="1:3">
      <c r="A24" s="4" t="s">
        <v>477</v>
      </c>
      <c r="B24" s="5" t="n">
        <v>-83</v>
      </c>
      <c r="C24" s="5" t="n">
        <v>-700</v>
      </c>
    </row>
    <row r="25" spans="1:3">
      <c r="A25" s="4" t="s">
        <v>478</v>
      </c>
      <c r="B25" s="5" t="n">
        <v>135</v>
      </c>
      <c r="C25" s="5" t="n">
        <v>398</v>
      </c>
    </row>
    <row r="26" spans="1:3">
      <c r="A26" s="4" t="s">
        <v>482</v>
      </c>
    </row>
    <row r="27" spans="1:3">
      <c r="A27" s="3" t="s">
        <v>475</v>
      </c>
    </row>
    <row r="28" spans="1:3">
      <c r="A28" s="4" t="s">
        <v>476</v>
      </c>
      <c r="B28" s="5" t="n">
        <v>18</v>
      </c>
      <c r="C28" s="5" t="n">
        <v>25</v>
      </c>
    </row>
    <row r="29" spans="1:3">
      <c r="A29" s="4" t="s">
        <v>35</v>
      </c>
      <c r="B29" s="5" t="n">
        <v>-8</v>
      </c>
      <c r="C29" s="5" t="n">
        <v>37</v>
      </c>
    </row>
    <row r="30" spans="1:3">
      <c r="A30" s="4" t="s">
        <v>477</v>
      </c>
      <c r="B30" s="5" t="n">
        <v>-10</v>
      </c>
      <c r="C30" s="5" t="n">
        <v>-31</v>
      </c>
    </row>
    <row r="31" spans="1:3">
      <c r="A31" s="4" t="s">
        <v>478</v>
      </c>
      <c r="B31" s="6" t="n">
        <v>0</v>
      </c>
      <c r="C31" s="6"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3</v>
      </c>
      <c r="B1" s="2" t="s">
        <v>484</v>
      </c>
      <c r="C1" s="2" t="s">
        <v>2</v>
      </c>
      <c r="D1" s="2" t="s">
        <v>60</v>
      </c>
    </row>
    <row r="2" spans="1:4">
      <c r="A2" s="3" t="s">
        <v>485</v>
      </c>
    </row>
    <row r="3" spans="1:4">
      <c r="A3" s="4" t="s">
        <v>486</v>
      </c>
      <c r="C3" s="6" t="n">
        <v>236158000</v>
      </c>
    </row>
    <row r="4" spans="1:4">
      <c r="A4" s="4" t="s">
        <v>487</v>
      </c>
    </row>
    <row r="5" spans="1:4">
      <c r="A5" s="3" t="s">
        <v>485</v>
      </c>
    </row>
    <row r="6" spans="1:4">
      <c r="A6" s="4" t="s">
        <v>486</v>
      </c>
      <c r="B6" s="6" t="n">
        <v>350000000</v>
      </c>
    </row>
    <row r="7" spans="1:4">
      <c r="A7" s="4" t="s">
        <v>488</v>
      </c>
      <c r="B7" s="5" t="n">
        <v>346500000</v>
      </c>
    </row>
    <row r="8" spans="1:4">
      <c r="A8" s="4" t="s">
        <v>489</v>
      </c>
      <c r="B8" s="5" t="n">
        <v>3500000</v>
      </c>
      <c r="C8" s="6" t="n">
        <v>2700000</v>
      </c>
      <c r="D8" s="6" t="n">
        <v>3386000</v>
      </c>
    </row>
    <row r="9" spans="1:4">
      <c r="A9" s="4" t="s">
        <v>490</v>
      </c>
      <c r="B9" s="6" t="n">
        <v>8300000</v>
      </c>
    </row>
    <row r="10" spans="1:4">
      <c r="A10" s="4" t="s">
        <v>491</v>
      </c>
      <c r="C10" s="4" t="s">
        <v>492</v>
      </c>
    </row>
    <row r="11" spans="1:4">
      <c r="A11" s="4" t="s">
        <v>493</v>
      </c>
      <c r="C11" s="6" t="n">
        <v>900000</v>
      </c>
      <c r="D11" s="5" t="n">
        <v>900000</v>
      </c>
    </row>
    <row r="12" spans="1:4">
      <c r="A12" s="4" t="s">
        <v>494</v>
      </c>
      <c r="C12" s="4" t="s">
        <v>495</v>
      </c>
    </row>
    <row r="13" spans="1:4">
      <c r="A13" s="4" t="s">
        <v>496</v>
      </c>
      <c r="C13" s="6" t="n">
        <v>26900000</v>
      </c>
    </row>
    <row r="14" spans="1:4">
      <c r="A14" s="4" t="s">
        <v>497</v>
      </c>
      <c r="D14" s="5" t="n">
        <v>25000000</v>
      </c>
    </row>
    <row r="15" spans="1:4">
      <c r="A15" s="4" t="s">
        <v>498</v>
      </c>
      <c r="C15" s="5" t="n">
        <v>1000000</v>
      </c>
    </row>
    <row r="16" spans="1:4">
      <c r="A16" s="4" t="s">
        <v>499</v>
      </c>
      <c r="C16" s="6" t="n">
        <v>236158000</v>
      </c>
      <c r="D16" s="6" t="n">
        <v>263033000</v>
      </c>
    </row>
    <row r="17" spans="1:4">
      <c r="A17" s="4" t="s">
        <v>500</v>
      </c>
    </row>
    <row r="18" spans="1:4">
      <c r="A18" s="3" t="s">
        <v>485</v>
      </c>
    </row>
    <row r="19" spans="1:4">
      <c r="A19" s="4" t="s">
        <v>501</v>
      </c>
      <c r="C19" s="4" t="s">
        <v>502</v>
      </c>
    </row>
    <row r="20" spans="1:4">
      <c r="A20" s="4" t="s">
        <v>503</v>
      </c>
      <c r="C20" s="4" t="s">
        <v>504</v>
      </c>
    </row>
    <row r="21" spans="1:4">
      <c r="A21" s="4" t="s">
        <v>505</v>
      </c>
    </row>
    <row r="22" spans="1:4">
      <c r="A22" s="3" t="s">
        <v>485</v>
      </c>
    </row>
    <row r="23" spans="1:4">
      <c r="A23" s="4" t="s">
        <v>494</v>
      </c>
      <c r="C23" s="4" t="s">
        <v>506</v>
      </c>
    </row>
    <row r="24" spans="1:4">
      <c r="A24" s="4" t="s">
        <v>507</v>
      </c>
    </row>
    <row r="25" spans="1:4">
      <c r="A25" s="3" t="s">
        <v>485</v>
      </c>
    </row>
    <row r="26" spans="1:4">
      <c r="A26" s="4" t="s">
        <v>494</v>
      </c>
      <c r="C26" s="4" t="s">
        <v>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08</v>
      </c>
      <c r="B1" s="2" t="s">
        <v>2</v>
      </c>
      <c r="C1" s="2" t="s">
        <v>60</v>
      </c>
      <c r="D1" s="2" t="s">
        <v>484</v>
      </c>
    </row>
    <row r="2" spans="1:4">
      <c r="A2" s="3" t="s">
        <v>485</v>
      </c>
    </row>
    <row r="3" spans="1:4">
      <c r="A3" s="4" t="s">
        <v>486</v>
      </c>
      <c r="B3" s="6" t="n">
        <v>236158000</v>
      </c>
    </row>
    <row r="4" spans="1:4">
      <c r="A4" s="4" t="s">
        <v>487</v>
      </c>
    </row>
    <row r="5" spans="1:4">
      <c r="A5" s="3" t="s">
        <v>485</v>
      </c>
    </row>
    <row r="6" spans="1:4">
      <c r="A6" s="4" t="s">
        <v>486</v>
      </c>
      <c r="D6" s="6" t="n">
        <v>350000000</v>
      </c>
    </row>
    <row r="7" spans="1:4">
      <c r="A7" s="4" t="s">
        <v>509</v>
      </c>
      <c r="B7" s="5" t="n">
        <v>-2700000</v>
      </c>
      <c r="C7" s="6" t="n">
        <v>-3386000</v>
      </c>
      <c r="D7" s="6" t="n">
        <v>-3500000</v>
      </c>
    </row>
    <row r="8" spans="1:4">
      <c r="A8" s="4" t="s">
        <v>510</v>
      </c>
      <c r="B8" s="5" t="n">
        <v>-7796000</v>
      </c>
      <c r="C8" s="5" t="n">
        <v>-8290000</v>
      </c>
    </row>
    <row r="9" spans="1:4">
      <c r="A9" s="4" t="s">
        <v>81</v>
      </c>
      <c r="B9" s="6" t="n">
        <v>225662000</v>
      </c>
      <c r="C9" s="6" t="n">
        <v>25135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1</v>
      </c>
      <c r="B1" s="2" t="s">
        <v>1</v>
      </c>
    </row>
    <row r="2" spans="1:3">
      <c r="B2" s="2" t="s">
        <v>2</v>
      </c>
      <c r="C2" s="2" t="s">
        <v>27</v>
      </c>
    </row>
    <row r="3" spans="1:3">
      <c r="A3" s="3" t="s">
        <v>187</v>
      </c>
    </row>
    <row r="4" spans="1:3">
      <c r="A4" s="4" t="s">
        <v>512</v>
      </c>
      <c r="B4" s="6" t="n">
        <v>4316</v>
      </c>
      <c r="C4" s="6" t="n">
        <v>4528</v>
      </c>
    </row>
    <row r="5" spans="1:3">
      <c r="A5" s="4" t="s">
        <v>111</v>
      </c>
      <c r="B5" s="5" t="n">
        <v>687</v>
      </c>
      <c r="C5" s="5" t="n">
        <v>507</v>
      </c>
    </row>
    <row r="6" spans="1:3">
      <c r="A6" s="4" t="s">
        <v>513</v>
      </c>
      <c r="B6" s="6" t="n">
        <v>5003</v>
      </c>
      <c r="C6" s="6" t="n">
        <v>50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14</v>
      </c>
      <c r="B1" s="2" t="s">
        <v>330</v>
      </c>
    </row>
    <row r="2" spans="1:2">
      <c r="A2" s="3" t="s">
        <v>187</v>
      </c>
    </row>
    <row r="3" spans="1:2">
      <c r="A3" s="4" t="s">
        <v>16</v>
      </c>
      <c r="B3" s="6" t="n">
        <v>9388</v>
      </c>
    </row>
    <row r="4" spans="1:2">
      <c r="A4" s="4" t="s">
        <v>404</v>
      </c>
      <c r="B4" s="5" t="n">
        <v>59291</v>
      </c>
    </row>
    <row r="5" spans="1:2">
      <c r="A5" s="4" t="s">
        <v>405</v>
      </c>
      <c r="B5" s="5" t="n">
        <v>167479</v>
      </c>
    </row>
    <row r="6" spans="1:2">
      <c r="A6" s="4" t="s">
        <v>515</v>
      </c>
      <c r="B6" s="6" t="n">
        <v>236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7</v>
      </c>
    </row>
    <row r="3" spans="1:3">
      <c r="A3" s="3" t="s">
        <v>517</v>
      </c>
    </row>
    <row r="4" spans="1:3">
      <c r="A4" s="4" t="s">
        <v>518</v>
      </c>
      <c r="B4" s="6" t="n">
        <v>3686</v>
      </c>
      <c r="C4" s="6" t="n">
        <v>4800</v>
      </c>
    </row>
    <row r="5" spans="1:3">
      <c r="A5" s="4" t="s">
        <v>519</v>
      </c>
    </row>
    <row r="6" spans="1:3">
      <c r="A6" s="3" t="s">
        <v>517</v>
      </c>
    </row>
    <row r="7" spans="1:3">
      <c r="A7" s="4" t="s">
        <v>518</v>
      </c>
      <c r="B7" s="5" t="n">
        <v>202</v>
      </c>
      <c r="C7" s="5" t="n">
        <v>237</v>
      </c>
    </row>
    <row r="8" spans="1:3">
      <c r="A8" s="4" t="s">
        <v>32</v>
      </c>
    </row>
    <row r="9" spans="1:3">
      <c r="A9" s="3" t="s">
        <v>517</v>
      </c>
    </row>
    <row r="10" spans="1:3">
      <c r="A10" s="4" t="s">
        <v>518</v>
      </c>
      <c r="B10" s="5" t="n">
        <v>1125</v>
      </c>
      <c r="C10" s="5" t="n">
        <v>1207</v>
      </c>
    </row>
    <row r="11" spans="1:3">
      <c r="A11" s="4" t="s">
        <v>33</v>
      </c>
    </row>
    <row r="12" spans="1:3">
      <c r="A12" s="3" t="s">
        <v>517</v>
      </c>
    </row>
    <row r="13" spans="1:3">
      <c r="A13" s="4" t="s">
        <v>518</v>
      </c>
      <c r="B13" s="6" t="n">
        <v>2359</v>
      </c>
      <c r="C13" s="6" t="n">
        <v>33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0</v>
      </c>
      <c r="B1" s="2" t="s">
        <v>1</v>
      </c>
    </row>
    <row r="2" spans="1:3">
      <c r="B2" s="2" t="s">
        <v>521</v>
      </c>
      <c r="C2" s="2" t="s">
        <v>279</v>
      </c>
    </row>
    <row r="3" spans="1:3">
      <c r="A3" s="3" t="s">
        <v>522</v>
      </c>
    </row>
    <row r="4" spans="1:3">
      <c r="A4" s="4" t="s">
        <v>523</v>
      </c>
      <c r="B4" s="6" t="n">
        <v>3686</v>
      </c>
      <c r="C4" s="6" t="n">
        <v>4800</v>
      </c>
    </row>
    <row r="5" spans="1:3">
      <c r="A5" s="4" t="s">
        <v>524</v>
      </c>
    </row>
    <row r="6" spans="1:3">
      <c r="A6" s="3" t="s">
        <v>522</v>
      </c>
    </row>
    <row r="7" spans="1:3">
      <c r="A7" s="4" t="s">
        <v>525</v>
      </c>
      <c r="B7" s="4" t="s">
        <v>306</v>
      </c>
    </row>
    <row r="8" spans="1:3">
      <c r="A8" s="4" t="s">
        <v>526</v>
      </c>
      <c r="B8" s="5" t="n">
        <v>2</v>
      </c>
    </row>
    <row r="9" spans="1:3">
      <c r="A9" s="4" t="s">
        <v>527</v>
      </c>
    </row>
    <row r="10" spans="1:3">
      <c r="A10" s="3" t="s">
        <v>522</v>
      </c>
    </row>
    <row r="11" spans="1:3">
      <c r="A11" s="4" t="s">
        <v>525</v>
      </c>
      <c r="B11" s="4" t="s">
        <v>306</v>
      </c>
    </row>
    <row r="12" spans="1:3">
      <c r="A12" s="4" t="s">
        <v>528</v>
      </c>
    </row>
    <row r="13" spans="1:3">
      <c r="A13" s="3" t="s">
        <v>522</v>
      </c>
    </row>
    <row r="14" spans="1:3">
      <c r="A14" s="4" t="s">
        <v>523</v>
      </c>
      <c r="B14" s="6" t="n">
        <v>900</v>
      </c>
      <c r="C14" s="6" t="n">
        <v>300</v>
      </c>
    </row>
    <row r="15" spans="1:3">
      <c r="A15" s="4" t="s">
        <v>529</v>
      </c>
    </row>
    <row r="16" spans="1:3">
      <c r="A16" s="3" t="s">
        <v>522</v>
      </c>
    </row>
    <row r="17" spans="1:3">
      <c r="A17" s="4" t="s">
        <v>530</v>
      </c>
      <c r="B17" s="4" t="s">
        <v>471</v>
      </c>
    </row>
    <row r="18" spans="1:3">
      <c r="A18" s="4" t="s">
        <v>531</v>
      </c>
    </row>
    <row r="19" spans="1:3">
      <c r="A19" s="3" t="s">
        <v>522</v>
      </c>
    </row>
    <row r="20" spans="1:3">
      <c r="A20" s="4" t="s">
        <v>530</v>
      </c>
      <c r="B20" s="4" t="s">
        <v>471</v>
      </c>
    </row>
    <row r="21" spans="1:3">
      <c r="A21" s="4" t="s">
        <v>532</v>
      </c>
    </row>
    <row r="22" spans="1:3">
      <c r="A22" s="3" t="s">
        <v>522</v>
      </c>
    </row>
    <row r="23" spans="1:3">
      <c r="A23" s="4" t="s">
        <v>533</v>
      </c>
      <c r="B23" s="4" t="s">
        <v>534</v>
      </c>
    </row>
    <row r="24" spans="1:3">
      <c r="A24" s="4" t="s">
        <v>535</v>
      </c>
    </row>
    <row r="25" spans="1:3">
      <c r="A25" s="3" t="s">
        <v>522</v>
      </c>
    </row>
    <row r="26" spans="1:3">
      <c r="A26" s="4" t="s">
        <v>533</v>
      </c>
      <c r="B26" s="4" t="s">
        <v>536</v>
      </c>
    </row>
    <row r="27" spans="1:3">
      <c r="A27" s="4" t="s">
        <v>537</v>
      </c>
    </row>
    <row r="28" spans="1:3">
      <c r="A28" s="3" t="s">
        <v>522</v>
      </c>
    </row>
    <row r="29" spans="1:3">
      <c r="A29" s="4" t="s">
        <v>530</v>
      </c>
      <c r="B29" s="4" t="s">
        <v>5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1</v>
      </c>
    </row>
    <row r="2" spans="1:2">
      <c r="B2" s="2" t="s">
        <v>539</v>
      </c>
    </row>
    <row r="3" spans="1:2">
      <c r="A3" s="3" t="s">
        <v>540</v>
      </c>
    </row>
    <row r="4" spans="1:2">
      <c r="A4" s="4" t="s">
        <v>541</v>
      </c>
      <c r="B4" s="5" t="n">
        <v>909</v>
      </c>
    </row>
    <row r="5" spans="1:2">
      <c r="A5" s="4" t="s">
        <v>542</v>
      </c>
      <c r="B5" s="5" t="n">
        <v>265</v>
      </c>
    </row>
    <row r="6" spans="1:2">
      <c r="A6" s="4" t="s">
        <v>543</v>
      </c>
      <c r="B6" s="5" t="n">
        <v>-98</v>
      </c>
    </row>
    <row r="7" spans="1:2">
      <c r="A7" s="4" t="s">
        <v>544</v>
      </c>
      <c r="B7" s="5" t="n">
        <v>1076</v>
      </c>
    </row>
    <row r="8" spans="1:2">
      <c r="A8" s="3" t="s">
        <v>545</v>
      </c>
    </row>
    <row r="9" spans="1:2">
      <c r="A9" s="4" t="s">
        <v>541</v>
      </c>
      <c r="B9" s="5" t="n">
        <v>0</v>
      </c>
    </row>
    <row r="10" spans="1:2">
      <c r="A10" s="4" t="s">
        <v>543</v>
      </c>
      <c r="B10" s="5" t="n">
        <v>0</v>
      </c>
    </row>
    <row r="11" spans="1:2">
      <c r="A11" s="4" t="s">
        <v>544</v>
      </c>
      <c r="B11" s="5" t="n">
        <v>0</v>
      </c>
    </row>
    <row r="12" spans="1:2">
      <c r="A12" s="3" t="s">
        <v>515</v>
      </c>
    </row>
    <row r="13" spans="1:2">
      <c r="A13" s="4" t="s">
        <v>541</v>
      </c>
      <c r="B13" s="5" t="n">
        <v>909</v>
      </c>
    </row>
    <row r="14" spans="1:2">
      <c r="A14" s="4" t="s">
        <v>542</v>
      </c>
      <c r="B14" s="5" t="n">
        <v>265</v>
      </c>
    </row>
    <row r="15" spans="1:2">
      <c r="A15" s="4" t="s">
        <v>543</v>
      </c>
      <c r="B15" s="5" t="n">
        <v>-98</v>
      </c>
    </row>
    <row r="16" spans="1:2">
      <c r="A16" s="4" t="s">
        <v>544</v>
      </c>
      <c r="B16" s="5" t="n">
        <v>10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46</v>
      </c>
      <c r="B1" s="2" t="s">
        <v>547</v>
      </c>
    </row>
    <row r="2" spans="1:2">
      <c r="A2" s="3" t="s">
        <v>193</v>
      </c>
    </row>
    <row r="3" spans="1:2">
      <c r="A3" s="4" t="s">
        <v>548</v>
      </c>
      <c r="B3" s="6" t="n">
        <v>1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9</v>
      </c>
      <c r="B1" s="2" t="s">
        <v>1</v>
      </c>
      <c r="D1" s="2" t="s">
        <v>287</v>
      </c>
    </row>
    <row r="2" spans="1:4">
      <c r="B2" s="2" t="s">
        <v>550</v>
      </c>
      <c r="C2" s="2" t="s">
        <v>551</v>
      </c>
      <c r="D2" s="2" t="s">
        <v>412</v>
      </c>
    </row>
    <row r="3" spans="1:4">
      <c r="A3" s="3" t="s">
        <v>552</v>
      </c>
    </row>
    <row r="4" spans="1:4">
      <c r="A4" s="4" t="s">
        <v>553</v>
      </c>
      <c r="B4" s="5" t="n">
        <v>1</v>
      </c>
      <c r="C4" s="5" t="n">
        <v>1</v>
      </c>
    </row>
    <row r="5" spans="1:4">
      <c r="A5" s="4" t="s">
        <v>554</v>
      </c>
      <c r="B5" s="6" t="n">
        <v>36758</v>
      </c>
      <c r="D5" s="6" t="n">
        <v>34883</v>
      </c>
    </row>
    <row r="6" spans="1:4">
      <c r="A6" s="4" t="s">
        <v>555</v>
      </c>
    </row>
    <row r="7" spans="1:4">
      <c r="A7" s="3" t="s">
        <v>552</v>
      </c>
    </row>
    <row r="8" spans="1:4">
      <c r="A8" s="4" t="s">
        <v>554</v>
      </c>
      <c r="B8" s="5" t="n">
        <v>29965</v>
      </c>
      <c r="D8" s="5" t="n">
        <v>27353</v>
      </c>
    </row>
    <row r="9" spans="1:4">
      <c r="A9" s="4" t="s">
        <v>556</v>
      </c>
    </row>
    <row r="10" spans="1:4">
      <c r="A10" s="3" t="s">
        <v>552</v>
      </c>
    </row>
    <row r="11" spans="1:4">
      <c r="A11" s="4" t="s">
        <v>554</v>
      </c>
      <c r="B11" s="5" t="n">
        <v>2088</v>
      </c>
      <c r="D11" s="5" t="n">
        <v>2360</v>
      </c>
    </row>
    <row r="12" spans="1:4">
      <c r="A12" s="4" t="s">
        <v>557</v>
      </c>
    </row>
    <row r="13" spans="1:4">
      <c r="A13" s="3" t="s">
        <v>552</v>
      </c>
    </row>
    <row r="14" spans="1:4">
      <c r="A14" s="4" t="s">
        <v>554</v>
      </c>
      <c r="B14" s="5" t="n">
        <v>3142</v>
      </c>
      <c r="D14" s="5" t="n">
        <v>3319</v>
      </c>
    </row>
    <row r="15" spans="1:4">
      <c r="A15" s="4" t="s">
        <v>558</v>
      </c>
    </row>
    <row r="16" spans="1:4">
      <c r="A16" s="3" t="s">
        <v>552</v>
      </c>
    </row>
    <row r="17" spans="1:4">
      <c r="A17" s="4" t="s">
        <v>554</v>
      </c>
      <c r="B17" s="5" t="n">
        <v>802</v>
      </c>
      <c r="D17" s="5" t="n">
        <v>949</v>
      </c>
    </row>
    <row r="18" spans="1:4">
      <c r="A18" s="4" t="s">
        <v>559</v>
      </c>
    </row>
    <row r="19" spans="1:4">
      <c r="A19" s="3" t="s">
        <v>552</v>
      </c>
    </row>
    <row r="20" spans="1:4">
      <c r="A20" s="4" t="s">
        <v>554</v>
      </c>
      <c r="B20" s="5" t="n">
        <v>280</v>
      </c>
      <c r="D20" s="5" t="n">
        <v>324</v>
      </c>
    </row>
    <row r="21" spans="1:4">
      <c r="A21" s="4" t="s">
        <v>482</v>
      </c>
    </row>
    <row r="22" spans="1:4">
      <c r="A22" s="3" t="s">
        <v>552</v>
      </c>
    </row>
    <row r="23" spans="1:4">
      <c r="A23" s="4" t="s">
        <v>554</v>
      </c>
      <c r="B23" s="5" t="n">
        <v>481</v>
      </c>
      <c r="D23" s="5" t="n">
        <v>578</v>
      </c>
    </row>
    <row r="24" spans="1:4">
      <c r="A24" s="4" t="s">
        <v>560</v>
      </c>
    </row>
    <row r="25" spans="1:4">
      <c r="A25" s="3" t="s">
        <v>552</v>
      </c>
    </row>
    <row r="26" spans="1:4">
      <c r="A26" s="4" t="s">
        <v>554</v>
      </c>
      <c r="B26" s="6" t="n">
        <v>6793</v>
      </c>
      <c r="D26" s="6" t="n">
        <v>7530</v>
      </c>
    </row>
    <row r="27" spans="1:4">
      <c r="A27" s="4" t="s">
        <v>561</v>
      </c>
    </row>
    <row r="28" spans="1:4">
      <c r="A28" s="3" t="s">
        <v>552</v>
      </c>
    </row>
    <row r="29" spans="1:4">
      <c r="A29" s="4" t="s">
        <v>291</v>
      </c>
      <c r="B29" s="4" t="s">
        <v>471</v>
      </c>
      <c r="D29" s="4" t="s">
        <v>471</v>
      </c>
    </row>
    <row r="30" spans="1:4">
      <c r="A30" s="4" t="s">
        <v>562</v>
      </c>
    </row>
    <row r="31" spans="1:4">
      <c r="A31" s="3" t="s">
        <v>552</v>
      </c>
    </row>
    <row r="32" spans="1:4">
      <c r="A32" s="4" t="s">
        <v>291</v>
      </c>
      <c r="B32" s="4" t="s">
        <v>563</v>
      </c>
      <c r="D32" s="4" t="s">
        <v>564</v>
      </c>
    </row>
    <row r="33" spans="1:4">
      <c r="A33" s="4" t="s">
        <v>565</v>
      </c>
    </row>
    <row r="34" spans="1:4">
      <c r="A34" s="3" t="s">
        <v>552</v>
      </c>
    </row>
    <row r="35" spans="1:4">
      <c r="A35" s="4" t="s">
        <v>291</v>
      </c>
      <c r="B35" s="4" t="s">
        <v>566</v>
      </c>
      <c r="D35" s="4" t="s">
        <v>380</v>
      </c>
    </row>
    <row r="36" spans="1:4">
      <c r="A36" s="4" t="s">
        <v>567</v>
      </c>
    </row>
    <row r="37" spans="1:4">
      <c r="A37" s="3" t="s">
        <v>552</v>
      </c>
    </row>
    <row r="38" spans="1:4">
      <c r="A38" s="4" t="s">
        <v>291</v>
      </c>
      <c r="B38" s="4" t="s">
        <v>568</v>
      </c>
      <c r="D38" s="4" t="s">
        <v>569</v>
      </c>
    </row>
    <row r="39" spans="1:4">
      <c r="A39" s="4" t="s">
        <v>570</v>
      </c>
    </row>
    <row r="40" spans="1:4">
      <c r="A40" s="3" t="s">
        <v>552</v>
      </c>
    </row>
    <row r="41" spans="1:4">
      <c r="A41" s="4" t="s">
        <v>291</v>
      </c>
      <c r="B41" s="4" t="s">
        <v>571</v>
      </c>
      <c r="D41" s="4" t="s">
        <v>572</v>
      </c>
    </row>
    <row r="42" spans="1:4">
      <c r="A42" s="4" t="s">
        <v>573</v>
      </c>
    </row>
    <row r="43" spans="1:4">
      <c r="A43" s="3" t="s">
        <v>552</v>
      </c>
    </row>
    <row r="44" spans="1:4">
      <c r="A44" s="4" t="s">
        <v>291</v>
      </c>
      <c r="B44" s="4" t="s">
        <v>502</v>
      </c>
      <c r="D44" s="4" t="s">
        <v>502</v>
      </c>
    </row>
    <row r="45" spans="1:4">
      <c r="A45" s="4" t="s">
        <v>574</v>
      </c>
    </row>
    <row r="46" spans="1:4">
      <c r="A46" s="3" t="s">
        <v>552</v>
      </c>
    </row>
    <row r="47" spans="1:4">
      <c r="A47" s="4" t="s">
        <v>291</v>
      </c>
      <c r="B47" s="4" t="s">
        <v>502</v>
      </c>
      <c r="D47" s="4" t="s">
        <v>571</v>
      </c>
    </row>
    <row r="48" spans="1:4">
      <c r="A48" s="4" t="s">
        <v>575</v>
      </c>
    </row>
    <row r="49" spans="1:4">
      <c r="A49" s="3" t="s">
        <v>552</v>
      </c>
    </row>
    <row r="50" spans="1:4">
      <c r="A50" s="4" t="s">
        <v>291</v>
      </c>
      <c r="B50" s="4" t="s">
        <v>576</v>
      </c>
      <c r="D50" s="4" t="s">
        <v>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00:07Z</dcterms:created>
  <dcterms:modified xmlns:dcterms="http://purl.org/dc/terms/" xmlns:xsi="http://www.w3.org/2001/XMLSchema-instance" xsi:type="dcterms:W3CDTF">2019-05-03T14:00:07Z</dcterms:modified>
</cp:coreProperties>
</file>